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rganization (Planned"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alifornia Institute of Regener" sheetId="13" state="visible" r:id="rId13"/>
    <sheet xmlns:r="http://schemas.openxmlformats.org/officeDocument/2006/relationships" name="401(k) Profit Sharing Pla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Nature of Organization (Plan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Related-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Equity - Underwri" sheetId="28" state="visible" r:id="rId28"/>
    <sheet xmlns:r="http://schemas.openxmlformats.org/officeDocument/2006/relationships" name="Shareholders' Equity - Controll" sheetId="29" state="visible" r:id="rId29"/>
    <sheet xmlns:r="http://schemas.openxmlformats.org/officeDocument/2006/relationships" name="Shareholders' Equity - Stock Op" sheetId="30" state="visible" r:id="rId30"/>
    <sheet xmlns:r="http://schemas.openxmlformats.org/officeDocument/2006/relationships" name="Shareholders' Equity - Summary " sheetId="31" state="visible" r:id="rId31"/>
    <sheet xmlns:r="http://schemas.openxmlformats.org/officeDocument/2006/relationships" name="Shareholders' Equity - Cumulati" sheetId="32" state="visible" r:id="rId32"/>
    <sheet xmlns:r="http://schemas.openxmlformats.org/officeDocument/2006/relationships" name="Shareholders' Equity - Warrants" sheetId="33" state="visible" r:id="rId33"/>
    <sheet xmlns:r="http://schemas.openxmlformats.org/officeDocument/2006/relationships" name="Shareholders' Equity - Summar34" sheetId="34" state="visible" r:id="rId34"/>
    <sheet xmlns:r="http://schemas.openxmlformats.org/officeDocument/2006/relationships" name="Shareholders' Equity - Warrant " sheetId="35" state="visible" r:id="rId35"/>
    <sheet xmlns:r="http://schemas.openxmlformats.org/officeDocument/2006/relationships" name="California Institute of Regen36" sheetId="36" state="visible" r:id="rId36"/>
    <sheet xmlns:r="http://schemas.openxmlformats.org/officeDocument/2006/relationships" name="401(k) Profit Sharing Plan (Det" sheetId="37" state="visible" r:id="rId37"/>
    <sheet xmlns:r="http://schemas.openxmlformats.org/officeDocument/2006/relationships" name="Income Taxes - Application of t" sheetId="38" state="visible" r:id="rId38"/>
    <sheet xmlns:r="http://schemas.openxmlformats.org/officeDocument/2006/relationships" name="Income Taxes - Components of De" sheetId="39" state="visible" r:id="rId39"/>
    <sheet xmlns:r="http://schemas.openxmlformats.org/officeDocument/2006/relationships" name="Income Taxes - Additional Infor"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MUC</t>
  </si>
  <si>
    <t>Entity Registrant Name</t>
  </si>
  <si>
    <t>ImmunoCellular Therapeutics, Ltd.</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Supplies for clinical trials</t>
  </si>
  <si>
    <t>Other assets</t>
  </si>
  <si>
    <t>Total current assets</t>
  </si>
  <si>
    <t>Property and equipment, net</t>
  </si>
  <si>
    <t>Deposits</t>
  </si>
  <si>
    <t>Deferred offering costs</t>
  </si>
  <si>
    <t>Total assets</t>
  </si>
  <si>
    <t>Current liabilities:</t>
  </si>
  <si>
    <t>Accounts payable</t>
  </si>
  <si>
    <t>Accrued compensation and benefits</t>
  </si>
  <si>
    <t>Accrued liabilities</t>
  </si>
  <si>
    <t>Total current liabilities</t>
  </si>
  <si>
    <t>CIRM liability</t>
  </si>
  <si>
    <t>Warrant liability</t>
  </si>
  <si>
    <t>Total liabilities</t>
  </si>
  <si>
    <t>Commitments and contingencies (Note 5)</t>
  </si>
  <si>
    <t xml:space="preserve"> </t>
  </si>
  <si>
    <t>Shareholders’ equity (deficit):</t>
  </si>
  <si>
    <t>Series B 8% mandatorily convertible preferred stock $0.0001 par value, 1,000,000 shares authorized; 102 and 0 shares outstanding as of September 30, 2017 and December 31, 2016 respectively</t>
  </si>
  <si>
    <t>Common stock, $0.0001 par value; 50,000,000 and 25,000,000 shares authorized as of September 30, 2017 and December 31, 2016 respectively; 23,788,510 and 3,444,859 shares issued and outstanding as of September 30, 2017 and December 31, 2016, respectively</t>
  </si>
  <si>
    <t>Additional paid-in capital</t>
  </si>
  <si>
    <t>Accumulated deficit</t>
  </si>
  <si>
    <t>Total shareholders’ equity (deficit)</t>
  </si>
  <si>
    <t>Total liabilities and shareholders’ equity (deficit)</t>
  </si>
  <si>
    <t>Condensed Consolidated Balance Sheets (Parenthetical) - $ / shares</t>
  </si>
  <si>
    <t>Statement of Financial Position [Abstract]</t>
  </si>
  <si>
    <t>Series B convertible preferred stock dividend yield</t>
  </si>
  <si>
    <t>8.00%</t>
  </si>
  <si>
    <t>Series B convertible preferred stock par value (in USD per share)</t>
  </si>
  <si>
    <t>Series B convertible preferred stock authorized (in shares)</t>
  </si>
  <si>
    <t>Series B convertible preferred stock outstanding (in shares)</t>
  </si>
  <si>
    <t>Common stock par value (in USD per share)</t>
  </si>
  <si>
    <t>Common stock authorized (in shares)</t>
  </si>
  <si>
    <t>Common stock issued (in shares)</t>
  </si>
  <si>
    <t>Common stock outstanding (in shares)</t>
  </si>
  <si>
    <t>Condensed Consolidated Statements of Operations (unaudited) - USD ($)</t>
  </si>
  <si>
    <t>3 Months Ended</t>
  </si>
  <si>
    <t>Sep. 30, 2016</t>
  </si>
  <si>
    <t>Income Statement [Abstract]</t>
  </si>
  <si>
    <t>Revenues</t>
  </si>
  <si>
    <t>Expenses:</t>
  </si>
  <si>
    <t>Research and development</t>
  </si>
  <si>
    <t>General and administrative</t>
  </si>
  <si>
    <t>Total expenses</t>
  </si>
  <si>
    <t>Loss before other income (expense) and taxes</t>
  </si>
  <si>
    <t>Interest income</t>
  </si>
  <si>
    <t>Interest expense</t>
  </si>
  <si>
    <t>Financing expense</t>
  </si>
  <si>
    <t>Change in fair value of warrant liability</t>
  </si>
  <si>
    <t>Derecognition of CIRM liability</t>
  </si>
  <si>
    <t>Loss before provision for income taxes</t>
  </si>
  <si>
    <t>Provision for income taxes</t>
  </si>
  <si>
    <t>Net loss</t>
  </si>
  <si>
    <t>Deemed dividend on convertible preferred stock</t>
  </si>
  <si>
    <t>Accretion of original issue discount on preferred stock</t>
  </si>
  <si>
    <t>Preferred stock dividends</t>
  </si>
  <si>
    <t>Deemed dividend from warrant repricing</t>
  </si>
  <si>
    <t>Loss attributable to common shareholders</t>
  </si>
  <si>
    <t>Basic and diluted loss per share applicable to common shareholders (in USD per share)</t>
  </si>
  <si>
    <t>Weighted average number of shares basic and diluted (in shares)</t>
  </si>
  <si>
    <t>Condensed Consolidated Statements of Shareholders' Equity (Deficit) (unaudited) - 9 months ended Sep. 30, 2017 - USD ($)</t>
  </si>
  <si>
    <t>Total</t>
  </si>
  <si>
    <t>Preferred Stock</t>
  </si>
  <si>
    <t>Common Stock</t>
  </si>
  <si>
    <t>Additional Paid-in Capital</t>
  </si>
  <si>
    <t>Accumulated Deficit</t>
  </si>
  <si>
    <t>Beginning Balance (in shares) at Dec. 31, 2016</t>
  </si>
  <si>
    <t>Beginning Balance at Dec. 31, 2016</t>
  </si>
  <si>
    <t>Increase (Decrease) in Stockholders' Equity [Roll Forward]</t>
  </si>
  <si>
    <t>Cumulative effect of change in accounting principle</t>
  </si>
  <si>
    <t>Exercise of warrants into common stock (in shares)</t>
  </si>
  <si>
    <t>Exercise of warrants into common stock</t>
  </si>
  <si>
    <t>Issuance of Series B convertible preferred stock in public offering net of offering costs (in shares)</t>
  </si>
  <si>
    <t>Issuance of Series B convertible preferred stock in public offering net of offering costs</t>
  </si>
  <si>
    <t>Issuance of Warrants in public offering (net of offering costs)</t>
  </si>
  <si>
    <t>Record beneficial conversion feature in connection with public offering</t>
  </si>
  <si>
    <t>Acrete beneficial conversion feature in connection with public offering</t>
  </si>
  <si>
    <t>Record original issue discount in connection with public offering</t>
  </si>
  <si>
    <t>Acrete original issue discount in connection with public offering</t>
  </si>
  <si>
    <t>Exercise of warrants into Series B convertible preferred stock (in shares)</t>
  </si>
  <si>
    <t>Exercise of warrants into Series B convertible preferred stock</t>
  </si>
  <si>
    <t>Conversion of Series B convertible preferred stock into common stock (in shares)</t>
  </si>
  <si>
    <t>Conversion of Series B convertible preferred stock into common stock</t>
  </si>
  <si>
    <t>Dividends paid on Series B preferred stock (in shares)</t>
  </si>
  <si>
    <t>Dividends paid on Series B preferred stock</t>
  </si>
  <si>
    <t>Acrete dividends on Series B preferred stock</t>
  </si>
  <si>
    <t>Financing charge related to repricing of warrants</t>
  </si>
  <si>
    <t>Acrete financing charge related to repricing of warrants</t>
  </si>
  <si>
    <t>Stock based compensation (in shares)</t>
  </si>
  <si>
    <t>Stock based compensation</t>
  </si>
  <si>
    <t>Ending Balance (in shares) at Sep. 30, 2017</t>
  </si>
  <si>
    <t>Ending Balance at Sep. 30, 2017</t>
  </si>
  <si>
    <t>Condensed Consolidated Statements of Cash Flows (unaudited) - USD ($)</t>
  </si>
  <si>
    <t>Cash flows from operating activities:</t>
  </si>
  <si>
    <t>Adjustments to reconcile net loss to net cash used in operating activities:</t>
  </si>
  <si>
    <t>Depreciation</t>
  </si>
  <si>
    <t>Stock-based compensation</t>
  </si>
  <si>
    <t>Loss on sale of property and equipment</t>
  </si>
  <si>
    <t>Accrued interest on CIRM award</t>
  </si>
  <si>
    <t>Write-off of supplies for clinical trials</t>
  </si>
  <si>
    <t>Changes in assets and liabilities:</t>
  </si>
  <si>
    <t>Net cash used in operating activities</t>
  </si>
  <si>
    <t>Cash flows from investing activities:</t>
  </si>
  <si>
    <t>Proceeds from the sale of property and equipment</t>
  </si>
  <si>
    <t>Purchase of property and equipment</t>
  </si>
  <si>
    <t>Net cash provided by (used in) investing activities</t>
  </si>
  <si>
    <t>Cash flows from financing activities:</t>
  </si>
  <si>
    <t>Proceeds from the issuance of common stock</t>
  </si>
  <si>
    <t>Proceeds from CIRM award</t>
  </si>
  <si>
    <t>Proceeds from the exercise of warrants</t>
  </si>
  <si>
    <t>Proceeds from issuance of common stock and warrants net of offering costs</t>
  </si>
  <si>
    <t>Proceeds from the issuance of convertible preferred stock and warrants in public offering</t>
  </si>
  <si>
    <t>Net cash provided by financing activities</t>
  </si>
  <si>
    <t>(Decrease) in cash and cash equivalents</t>
  </si>
  <si>
    <t>Cash and cash equivalents, beginning of period</t>
  </si>
  <si>
    <t>Cash and cash equivalents, end of period</t>
  </si>
  <si>
    <t>Supplemental cash flows disclosures:</t>
  </si>
  <si>
    <t>Interest expense paid</t>
  </si>
  <si>
    <t>Income taxes paid</t>
  </si>
  <si>
    <t>Supplemental non-cash disclosures:</t>
  </si>
  <si>
    <t>Financing costs included in accounts payable</t>
  </si>
  <si>
    <t>Preferred stock dividends paid in common stock</t>
  </si>
  <si>
    <t>Preferred stock converted into common stock</t>
  </si>
  <si>
    <t>CIRM liability reclassified to other current assets</t>
  </si>
  <si>
    <t>Warrant derivatives reclassified to additional paid in capital as part of change in accounting principle</t>
  </si>
  <si>
    <t>Nature of Organization (Planned Principal Operations Have Not Commenced)</t>
  </si>
  <si>
    <t>Organization, Consolidation and Presentation of Financial Statements [Abstract]</t>
  </si>
  <si>
    <t>Nature of Organization (Planned Principal Operations Have Not Commenced) ImmunoCellular Therapeutics, Ltd. (the Company) is seeking to develop and commercialize new therapeutics to fight cancer using the immune system. These condensed consolidated financial statements include the Company’s wholly owned subsidiaries, ImmunoCellular Bermuda, Ltd. in Bermuda and ImmunoCellular Therapeutics (Ireland) Limited and ImmunoCellular Therapeutics (Europe) Limited in Ireland, that were formed during 2014. The Company has been primarily engaged in the acquisition of certain intellectual property, together with development of its product candidates and the recent clinical testing for its immunotherapy product candidates, and has not generated any recurring revenues. In June 2017, the Company announced that it had determined it was unable to secure sufficient additional financial resources to complete the phase 3 registration trial of ICT-107, its patient-specific, dendritic cell-based immunotherapy for patients with newly diagnosed glioblastoma, which was previously its lead product candidate. As a result, the Company suspended the trial while it continues to seek a collaborative arrangement or acquisition of its ICT-107 program. The suspension of the phase 3 registration trial of ICT-107 has reduced the amount of cash used in the Company's operations. As a result of suspending the ICT-107 trial, the Company recorded a charge to research and development of $2,349,404 during the nine months ended September 30, 2017 to write-off the remaining trial related supplies. Additionally, at June 30, 2017, the Company recorded a charge to research and development of approximately $3.0 million to reflect the contractual vendor obligations associated with terminating the trial. The Company recorded a credit to other income of $7,719,440 to account for the derecognition of the CIRM award liability including accrued interest. Previously, the Company accounted for the award as a loan and accrued interest expense (See Note 7). The Company is developing Stem-to-T-Cell immunotherapies for the treatment of cancer based on rights to novel technology it exclusively licensed from the California Institute of Technology (Caltech). The technology originated from the labs of David Baltimore, Ph.D., Nobel Laureate and President Emeritus at Caltech, and utilizes the patient’s own hematopoietic stem cells to create antigen-specific killer T cells to treat cancer. The Company plans to utilize this technology to expand and complement its DC-based cancer immunotherapy platform, with the goal of developing new immunotherapies that kill cancer cells in a highly directed and specific manner and that can function as monotherapies or in combination therapy approaches. The Company also has two other product candidates: ICT-140 for ovarian cancer and ICT-121 for recurrent glioblastoma. During the third quarter of 2016, the Company completed its enrollment of ICT-121, and the trial was completed in March 2017. Currently, the Company is holding the initiation ICT-140 until it can find a partner to share expenses. The Company has incurred operating losses and, as of September 30, 2017 , the Company had an accumulated deficit of $116,012,364 . The Company expects to incur significant research, development and administrative expenses before any of its products can be launched and recurring revenues generated. 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 Interim Results The accompanying condensed consolidated financial statements as of September 30, 2017 and for the three and nine month periods ended September 30, 2017 and 2016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December 31, 2016 have been derived from the Company’s audited financial statements included in its Form 10-K for the year ended December 31, 2016 filed with the Securities and Exchange Commission (SEC) on March 9, 2017. The condensed consolidated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condensed consolidated financial statements should be read in conjunction with the Company’s audited financial statements in its Form 10-K for the year ended December 31, 2016 . The Company’s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going concern - The accompanying condensed consolidated financial statements have been prepared assuming that the Company will continue as a going concern. Since inception, the Company has been engaged in research and development activities and has not generated any cash flows from operations. Through September 30, 2017 , the Company has incurred accumulated losses of $116,012,364 and as of September 30, 2017 , the Company had $6,005,298 of cash and a working capital deficit of $582,967 . The Company believe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se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In June 2017, the Company announced that it had determined it was unable to secure sufficient additional financial resources to complete the phase 3 registration trial of ICT-107. As a result, the Company suspended further patient randomization in the ICT-107 trial while it continues to seek a collaborative arrangement or acquisition of its ICT-107 program. The suspension of the phase 3 registration trial of ICT-107 has reduced the amount of cash used in the Company's operations. In July 2017, the Company completed a financing that provided funds that are expected to be sufficient to wind down the phase 3 trial of ICT-107. The Company plans to improve its future liquidity by obtaining additional financing through the issuance of financial instruments such as equity and warrants or through the receipt of grants and awards. Additionally, the Company continues to evaluate its strategic alternatives, which may include a potential merger, consolidation, reorganization or other business combination, as well as the sale of the Company or the Company's assets. Principles of Consolidation - The condensed consolidated balance sheets include the accounts of the Company and its subsidiaries. The condensed consolidated statements of operations include the Company’s accounts and the accounts of its subsidiaries from the date of acquisition. All intercompany transactions and balances have been eliminated in consolidation. Cash and cash equivalents – The Company considers all highly liquid instruments with an original maturity of 90 days or less at acquisition to be cash equivalents. As of September 30, 2017 and December 31, 2016 , the Company had $466,601 and $3,462,617 , respectively, of certificates of deposit. The Company places its cash and cash equivalents with various banks in order to maintain FDIC insurance on all of its investments. Supplies for clinical trials - Supplies are stated at the lower of cost or market, with cost determined by the first-in, first-out basis and consist of items that will be used in the Company’s ongoing clinical trials. With the suspension of the phase 3 trial of ICT-107, the Company determined that the remaining supplies should be expensed. Accordingly, for the nine month period ended September 30, 2017, the Company recorded a charge to expense of $2,349,404 , which is included in research and development expenses. The Company did not record any reserve for obsolescence during the three and nine month periods ended September 30, 2016 . Property and Equipment – Property and equipment are stated at cost and depreciated using the straight-line method based on the estimated useful lives (generally three to five years ) of the related assets. Computers and computer equipment are depreciated over three years .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Research and Development Costs – Research and development expenses consist of costs incurred for direct research and development and are expensed as incurred. Stock Based Compensation – The Company records the cost for all share-based payment transactions in the Company’s condensed consolidated financial statements.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based programs, the Company makes assumptions principally related to the number of awards that are expected to vest after assessing the probability that certain performance criteria will be met. Stock option grants issued to employees and officers and directors were valued using the Black-Scholes pricing model. The Company did not issue any stock-based compensation during the nine months ended September 30, 2017 . Fair value was estimated at the date of grant using the following weighted average grant date assumptions: Nine Months Ended Nine Months Ended Risk-free interest rate — % 1.3 % Expected dividend yield None None Expected life 0.0 years 6.0 years Expected volatility — % 82.7 % Expected forfeitures — % — %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option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As of September 30, 2017 , the Company had 3,121,042 shares of authorized and unreserved common stock. No tax benefits were attributed to the stock-based compensation expense because a valuation allowance was maintained for all net deferred tax assets. 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September 30, 2017 and December 31, 2016 ,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September 30, 2017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1 for the state and December 31, 2012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 Fair Value of Financial Instruments – The carrying amounts reported in the balance sheets for cash, cash equivalents, and accounts payable approximate their fair values due to their quick turnover. Previously, the Company estimated the fair value of warrant derivative liability using the Binomial Lattice option valuation model for warrants that are not publicly traded. The Company determined the fair value of the warrant derivative liability of its publicly traded warrants based upon the last trading price as of the balance sheet date. Effective July 1, 2017, the Company early adopted ASU No. 2017-11, which specifies that financial instruments with down round protection should be accounted for as equity rather than as derivatives. Accordingly, the Company reclassified its derivatives warrants from liabilities to equity.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ed the only financial assets or liabilities recorded at fair value by the Company. The fair value of warrant liabilities was based on Level 1 or Level 3 inputs. Reverse Stock Split - On November 18, 2016, the Company effected a one-for-forty reverse stock split of its common stock through an amendment to its amended and restated certificate of incorporation (the 2016 Amendment). As of the effective time of the reverse stock split, every forty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and outstanding warrants. No fractional shares were issued as a result of the reverse stock split. Stockholders who would otherwise have been entitled to receive a fractional share received cash payments in lieu thereof. In addition, the 2016 Amendment reduced the number of authorized shares of common stock to 25.0 million . In June 2017, the Company's stockholders approved a certificate of amendment to its amended and restated certificate of incorporation to increase the number of authorized shares of common stock from 25.0 million to 50.0 million , which was effective on June 16, 2017. Use of Estimates – The preparation of condensed consolidated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densed consolidated financial statements. Warrant Liability - The fair value of the Company's derivative warrants that are not traded on the NYSE American was previously estimated using the Binomial Lattice option valuation model. The use of the Binomial Lattice option valuation model requires estimates including the volatility of the Company’s stock, risk-free rates over the expected term of warrants and early exercise of the warrants. The Company determined the warrant derivative liability of its publicly traded warrants based upon the last trading price as of the balance sheet date. As described below, the Company adopted ASU No. 2017-11 effective July 1, 2017, and reclassified its warrant derivatives from liabilities to equity. 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 Common share equivalents which could potentially dilute earnings per share, and which were excluded from the computation of diluted loss per share, totaled 1,712,687 shares and 1,917,224 shares at September 30, 2017 and 2016 , respectively. Recently Issued Accounting Standards – In August 2014 , the FASB issued ASU No. 2014-15, which applies to entities that have substantial doubt about their ability to continue as a going concern. This update requires management to perform interim and annual assessments of the probability about the entity’s ability to remain as a going concern for a period of one year from the date the financial statements are issued. Depending on management’s conclusions about the entity’s ability to remain as a going concern, the entity must make certain disclosures in its financial statements. This ASU is effective for annual periods ending after December 15, 2016. The adoption of this ASU did not have a material impact on the Company’s consolidated results of operations, financial condition or liquidity. In February 2016, the FASB issued ASU No. 2016-02, which requires lessees to recognize in the balance sheet,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 issuance. This ASU is effective for annual periods beginning after December 15, 2016, and early adoption is permitted. The Company has adopted this ASU, which has not had a material impact on the Company’s consolidated results of operations, financial condition or liquidity. In May 2017, the FASB issued ASU No. 2017-09, which provides guidance about which changes to the terms or conditions of a share-based payment award require an entity to apply modification accounting in Topic 718. An entity is required to apply modification accounting unless,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annual periods beginning after December 15, 2017, and early adoption is permitted. The adoption of this ASU is not expected to have a material impact on the Company’s consolidated results of operations, finance condition or liquidity. I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See Note 6). Other recent accounting pronouncements issued by the FASB (including its Emerging Issues Task Force) and the Securities and Exchange Commission did not or are not believed by management to have a material impact on the Company’s present or future consolidated financial statements.</t>
  </si>
  <si>
    <t>Property and Equipment</t>
  </si>
  <si>
    <t>Property, Plant and Equipment [Abstract]</t>
  </si>
  <si>
    <t>Property and Equipment Property and equipment consist of the following: September 30, 2017 December 31, 2016 Computers $ 16,907 $ 70,960 Research equipment 305,066 305,066 321,973 376,026 Accumulated depreciation (262,313 ) (266,203 ) $ 59,660 $ 109,823 Depreciation expense was $13,941 and $17,256 for the three months ended September 30, 2017 and 2016 , respectively. Additionally, depreciation expense was $47,131 and $58,219 for the nine months ended September 30, 2017 and 2016 , respectively.</t>
  </si>
  <si>
    <t>Related-Party Transactions</t>
  </si>
  <si>
    <t>Related Party Transactions [Abstract]</t>
  </si>
  <si>
    <t>Related-Party Transactions Cedars-Sinai Medical Center License Agreement Dr. John Yu, the Company's founder and member of the Company's Board of Directors, is a neurosurgeon at Cedars-Sinai Medical Center (Cedars-Sinai). On May 13, 2015, the Company entered into an Amended and Restated Exclusive License Agreement (the Amended License Agreement) with Cedars-Sinai. Pursuant to the Amended License Agreement, the Company acquired an exclusive, worldwide license from Cedars-Sinai to certain patent rights and technology developed in the course of research performed at Cedars-Sinai into the diagnosis of diseases and disorders in humans and the prevention and treatment of disorders in humans utilizing cellular therapies, including dendritic cell-based vaccines for brain tumors and other cancers and neurodegenerative disorders. Under the Amended License Agreement, the Company will have exclusive rights to, among other things, develop, use, manufacture, sell and grant sublicenses to the licensed technology. The Company has agreed to pay Cedars-Sinai specified milestone payments related to the development and commercialization of ICT-107, ICT-121 and ICT-140. The Company will be required to pay to Cedars-Sinai $1.0 million upon first commercial sale of the Company’s first product. The Company will pay Cedars-Sinai single digit percentages of gross revenues from the sales of products and high-single digit to low-double digit percentages of the Company’s sublicensing income based on the licensed technology. During the nine months ended September 30, 2016 , the Company incurred $100,000 of licensing fees to Cedars-Sinai. No licensing fees were incurred during the nine months ended September 30, 2017 . The Amended License Agreement will terminate on a country-by-country basis on the expiration date of the last-to-expire licensed patent right in each such country. Either party may terminate the Amended License Agreement in the event of the other party’s material breach of its obligations under the Agreement if such breach remains uncured 60 days after such party’s receipt of written notice of such breach. Cedars-Sinai may also terminate the Amended License Agreement upon 30 days’ written notice to the Company that a required payment by the Company to Cedars-Sinai under the Amended License Agreement is delinquent. The Company has also entered into various sponsored research agreements with Cedars-Sinai and has paid an aggregate of approximately $1.2 million . The last agreement concluded on March 19, 2014 at an incremental cost of $126,237 . During the nine months ended September 30, 2017 and 2016 , Cedars-Sinai did not perform any research activities on behalf of the Company.</t>
  </si>
  <si>
    <t>Commitments and Contingencies</t>
  </si>
  <si>
    <t>Commitments and Contingencies Disclosure [Abstract]</t>
  </si>
  <si>
    <t>Co mmitments and Contingencies Legal Proceedings On May 1, 2017, a purported securities class action lawsuit was filed in the United States District Court for the Central District of California, captioned Arthur Kaye IRA FCC as Custodian DTD 6-8-00 v. ImmunoCellular Therapeutics, Ltd. et al (Case No. 2:17-cv-03250) against the Company, certain of its current and former officers and directors and others. On July 21, 2017, the court appointed lead plaintiffs in the matter. On August 24, 2017, lead plaintiffs filed Consolidated First Amended Complaint. On September 26, 2017, the court granted the parties’ stipulation to allow lead plaintiffs to file a Consolidated Second Amended Complaint (the “SAC”). The SAC asserts violations of Sections 10(b) and 20(a) of the Securities Exchange Act of 1934, as amended, and SEC Rule 10b-5 promulgated thereunder, related to allegedly materially false or misleading statements made between May 1, 2012 and May 30, 2014. The SAC alleges, among other things, that the Company failed to disclose that it purportedly paid for articles to be published about ICT-107. Lead plaintiffs seek an award of unspecified damages, prejudgment and post-judgment interest, as well as reasonable attorneys’ fees, and other costs. The Company’s motion to dismiss the SAC is due on November 10, 2017. The Company intends to vigorously defend against the claims. It is possible that similar lawsuits may yet be filed in the same or other courts that name the same or additional defendants. On July 27, 2017, a shareholder filed a derivative class action lawsuit in the Superior Court for the State of California in the County of Los Angeles, captioned David Wiener, Derivatively and on Behalf of ImmunoCellular Therapeutics, Ltd. v. certain former and current officers and directors (Case No. BC670134) . The complaint sets forth violations of, 1) breach of duty, 2) unjust enrichment, 3) abuse of control, 4) gross mismanagement and 5) waste of corporate assets. The complaint alleges that the lack of oversight allowed the publication of articles about ICT-107 without disclosing that the articles were either directly, or indirectly, paid for by the Company. The complaint further alleges that from May 1, 2012 to April 2017, certain of its current and former officers and directors failed to disclose that the stock promotion scheme in fact occurred or was occurring, the extent of it, as well as the Company's involvement. The plaintiff seeks an award of unspecified damages, prejudgment and post-judgment interest, as well as reasonable attorneys’ fees, and other costs. The Company intends to vigorously defend against the claims. The Company may be obligated to indemnify its officers and directors in connection with this matter. Commitments In an effort to expand the Company’s intellectual property portfolio to use antigens to create personalized vaccines, the Company has entered into various intellectual property and research agreements. Those agreements are long-term in nature and are discussed below. In addition to the vendors described below, the Company has deposits with other vendors. Sponsored Research Agreements Novella Clinical LLC On June 30, 2015, the Company entered into a Master Clinical Research Services Agreement with Novella Clinical LLC (Novella Clinical) to conduct the phase 3 registration trial of IC T-107. Novella Clinical is a full-service, global clinical research organization providing clinical trial services to small and mid-sized oncology companies. Novella Clinical was engaged to supervise the trial in the United States, Europe and Canada and recruit 542 patients with newly diagnosed glioblastoma. As described above, the Company suspended the trial in June 2017, and applied deposits of $1,740,937 against the final amounts owed to Novella Clinical. As of September 30, 2017, the Company has a remaining obligation to Novella Clinical of $451,447 , which in included in accounts payable. Licensing Agreements The Johns Hopkins University Licensing Agreement On February 23, 2012, the Company entered into an Exclusive License Agreement, effective as of February 16, 2012, with The Johns Hopkins University (JHU) under which it received an exclusive, worldwide license to JHU’s rights in and to certain intellectual property related to mesothelin-specific cancer immunotherapies. The Company is advancing a cancer immunotherapy program using JHU and other intellectual property according to commercially reasonable development timeline. If successful and a product ultimately is registered, the Company will either sell the product directly or via a third-party partnership. 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digit percentage. 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 Effective August 7, 2015, the Company entered into a Second Amendment to the Exclusive License Agreement that amended certain sections of the License Agreement and further updated certain milestones. California Institute of Technology On September 9, 2014, the Company entered into an Exclusive License Agreement with the California Institute of Technology under which the Company acquired exclusive rights to novel technology for the development of certain antigen specific stem cell immunotherapies for the treatment of cancers. Pursuant to the License Agreement, the Company agreed to pay a one-time license fee, a minimum annual royalty based on a low single digit percentage of net revenues and an annual maintenance fee in the low tens of thousands of dollars. In addition, the Company has agreed to make certain milestone payments upon completion of specified milestones. Cedars-Sinai Medical Center In connection with the Cedars-Sinai Medical Center License Agreement and sponsored research agreement, the Company has certain commitments as described in Note 4. Manufacturing PharmaCell B.V. In March 2015, the Company entered into an agreement for GMP manufacturing of ICT-107 with PharmaCell B.V. (PharmaCell), pursuant to which PharmaCell provided contract manufacturing services for the European production of ICT-107, a dendritic cell immunotherapy for the treatment of newly diagnosed glioblastoma. In connection with the June 2017 suspension of the Phase 3 trial of ICT-107, the Company unilaterally terminated the agreement. Pursuant to the terms of the agreement, the Company was required to provide 90 days written notice to PharmaCell. As a result, the Company is obligated to make future payments to Pharmacell of $1,954,409 , of which $477,007 is included in accounts payable and $1,477,402 is included in accrued liabilities as of September 30, 2017. PCT, LLC On June 11, 2015, the Company entered into an agreement with PCT Cell Therapy Services, LLC (PCT). Pursuant to the terms of the agreement, PCT provided current good manufacturing practice (cGMP) services for the Phase 3 manufacture of ICT-107 and Phase 1 manufacture of ICT-121. In connection with the June 2017 termination of the Phase 3 trial of ICT-107, the Company unilaterally terminated the agreement. Pursuant to the terms of the agreement, the Company was required to provide 120 days written notice to PCT. As a result, the Company is obligated to make future payments to PCT of $1,769,854 , of which $509,946 is included in accounts payable and $1,259,908 is included other current liabilities as of September 30, 2017. Employment Agreements The Company has employment agreements with its remaining management that provide for a base salary, bonus and stock option grants. The aggregate annual base salary payable to this group is approximately $830,000 and the potential bonus is approximately $250,000 . During the nine months ended September 30, 2017 , the Company did not issue any stock options or restricted stock units. Operating Lease The Company entered into a lease for office space effective June 15, 2013 and continuing through August 31, 2016 at an initial monthly rental of $8,063 . During 2016, the Company extended this lease through August 31, 2017 , at a monthly rental of $8,554 . The Company did not renew its lease at August 31, 2017. Rent expense was approximately $63,000 and $81,000 for the nine months ended September 30, 2017 and 2016 , respectively.</t>
  </si>
  <si>
    <t>Shareholders' Equity</t>
  </si>
  <si>
    <t>Equity [Abstract]</t>
  </si>
  <si>
    <t>Shareholders’ Equity Underwritten Public Offerings July 2017 Financing In July 2017, the Company entered into an underwriting agreement with Maxim Group, LLC, pursuant to which the Company sold 5,000 shares of Series B 8% Mandatorily Convertible Preferred Stock (the "Preferred Stock") and related warrants (the “Warrants”) to purchase up to 9,000 shares of Preferred Stock for net proceeds of approximately $4.0 million excluding proceeds from the exercise of the Warrants. In addition to the 8% cumulative dividend, each share of Preferred Stock includes an 8% original issue discount such that the public offering price of each share of Preferred Stock was $1,000 , compared to a stated value of $1,080 . The Preferred Stock is convertible into common stock by dividing the stated value by the conversion price. The conversion price equal to the lesser of (i) $1.22 , subject to certain adjustments, and (ii) 87.5% of the lowest volume weighted average price of our common stock during the ten trading days ending on, and including, the date of the notice of conversion. The conversion price described in (ii) is subject to a floor of $0.35 , except in the event of anti-dilution adjustments. The Warrants consist of three tranches with expirations in October 2017, January 2018 and July 2018. Each tranche allows the holders to purchase up to 3,000 shares of Preferred Stock at a price of $1,000 per share. If fully exercised, each tranche would provide the Company with $3.0 million of additional financing ( $9.0 million in total) before underwriting discounts and commissions. Upon exercise, the Warrant holders receive shares of Preferred Stock that are convertible into common stock on the same terms described above. Through September 30, 2017, holders of Preferred Stock converted 4,898 shares of the Preferred Stock into 13,590,648 shares of the Company’s common stock. Additionally, investors exercised Warrants for the issuance of 2,148.18 shares of Preferred Stock and simultaneously converted those shares into 6,628,699 shares of common stock. The Company received gross proceeds of $2,148,180 from the exercise of the Warrants. See Note 10 for information on warrant exercises after September 30, 2017. The Company assessed the warrants as meeting the criteria for equity classification and allocated the proceeds based on the relative fair values of the base instruments (the Series B preferred stock and the warrants). The Company obtained a valuation of the Preferred Stock and associated warrants. Based upon that valuation, the Company allocated the net proceeds between the Preferred Stock and Warrants of approximately $3.5 million and $500,000 , respectively. In addition, the Company evaluated the conversion feature of the Preferred Stock to assess whether it met the definition of a beneficial conversion feature (“BCF”). Assuming all 5,000 shares of Preferred Stock will convert into common stock at the $0.35 floor price, and taking the 8% original issue discount into consideration, the Company will issue 15,428,571 shares of common stock, which provides an effective conversion price of $0.28 for accounting purposes. As the fair value of a share of common stock of $0.38 exceeded the effective conversion price of $0.28 at the issuance date, the Preferred Stock contained a BCF. The intrinsic value of the BCF of $1,548,544 was recorded as a discount to the Preferred Stock and a credit to additional paid in capital. The BCF was immediately recorded as a dividend. To the extent that warrant holders exercise their warrants and the conversion price of the Preferred Stock is less than the market price of the stock on the date of exercise, the Company recognizes a BCF. For warrant exercises between the initial closing and September 30, 2017, the Company recognized an additional BCF of $28,442 . The total BCF recognized during the three months ended September 30, 2017 was $1,576,986 . The Company also recognized a dividend related to the 8% original issue discount as the investors are entitled to received $5,400,000 in common stock, which exceeded their $5,000,000 investment. Accordingly, the Company recognized a $400,000 dividend at closing. Additionally, as Warrants are exercised and shares of Preferred Stock are issued the investors benefit from the 8% original issue discount and the Company records a dividend to reflect the original issue discount. For warrant exercises and related conversions of preferred stock between the initial closing and September 30, 2017, the Company recognized an additional dividend of $171,854 . The total original issue discount recognized during the three months ended September 30, 2017 was $571,854 . August 2016 Financing In August 2016, the Company entered into an underwriting agreement with Maxim Group LLC, pursuant to which the Company received net proceeds of approximately $6.6 million (after deducting the underwriting discount and offering expenses) from the initial sale of 863,750 shares of the Company’s common stock, base warrants to purchase 881,250 shares of common stock at an exercise price of $7.68 per share, and pre-funded warrants to purchase 311,250 shares of common stock at an exercise price of $0.40 per share. The underwriters partially exercised their option to purchase additional shares and warrants and purchased an additional 37,500 shares of the Company’s common stock at a price of $6.00 per share and warrants to purchase 111,965 shares of common stock at an exercise price of $0.40 per warrant. The pre-funded warrants have a term of ten years , and the base warrants have a term of five years from the date of issuance. They also provide for a weighted average adjustment to the exercise price if the Company issues, or is deemed to issue, additional shares of common stock at a price per share less than the then effective price of the warrants, subject to certain exceptions (see “Warrant Liability” below). Due to the potential variability of their exercise price, these warrants do not qualify for equity treatment, and therefore are recognized as a liability. The pre-funded warrants were substantially paid for at the time of the offering and have an exercise price of $0.40 per share. These warrants qualify for equity treatment. Through December 31, 2016 , 208,750 pre-funded warrants were exercised and resulted in proceeds to the Company of $83,500 . During the nine months ended September 30, 2017 , the remaining 102,500 pre-funded warrants were exercised and resulted in proceeds to the Company of $41,000 . Controlled Equity Offering On April 18, 2013, the Company entered into a Controlled Equity Offering SM Sales Agreement (the Sales Agreement) with Cantor Fitzgerald &amp; Co. (Cantor), as agent, pursuant to which the Company may offer from time to time through Cantor, shares of our common stock having an aggregate offering price of up to $25.0 million (of which only $17.0 million was initial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264,831 shares of our common stock in connection with the Sales Agreement. As of September 21, 2015, the registration statement previously filed with the SEC to facilitate the sale of registered shares of the Company's common stock under the Controlled Equity Offering expired. The Company filed a new registration statement with the SEC that was declared effective on January 19, 2016 to facilitate the sale of additional shares under the Controlled Equity Offering. Under the terms of the prospectus, the Company may sell up to $15,081,494 of the Company’s common stock through the aforementioned Controlled Equity Offering. Pursuant to Instruction I.B.6 to Form S-3 (the Baby Shelf Rules), the Company may not sell more than the equivalent of one-third of its public float during any 12 consecutive months so long as the Company's public float is less than $75 million . During the nine months ended September 30, 2016 , the Company sold 77,141 shares of common stock that resulted in net proceeds of $691,187 , of which $48,977 represented the recovery of deferred offering costs that had been incurred as of December 31, 2015 . The Company did not sell any shares of common stock during the nine months ended September 30, 2017 . As of September 30, 2017 , the Company had $14.3 million available to be sold under the Sales Agreement. The Company's ability to use this Controlled Equity Offering may be impacted as a result of the going concern opinion it received from our auditors. Stock Options In February 2005, the Company adopted an Equity Incentive Plan (the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value of the common stock on the date the option is granted). Option prices for nonqualified stock options issued under the Plan are at the discretion of the committee and may be equal to, greater or less than fair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150,000 shares of common stock for issuance under the Plan, which was subsequently increased by the Company's shareholders to 300,000 shares. Options to purchase 98,895 common shares have been granted under the Plan and are outstanding as of September 30, 2017 . Additionally, 6,500 shares of restricted common stock have been granted to management and 1,000 shares of restricted common stock have been granted to members of the Company’s Board of Directors under the Plan. This plan expired in January 2016. On March 11, 2016, the Company's Board of Directors adopted the 2016 Equity Incentive Plan (the 2016 Plan) and reserved 250,000 shares of common stock for issuance under the 2016 Plan. The 2016 Plan was approved by the Company's stockholders at its 2016 Annual Meeting of Stockholders. During the nine months ended September 30, 2017 , no equity compensation was granted by the Company. As of September 30, 2017 , options to purchase 43,189 common stock shares have been granted and are outstanding under the plan. The following table summarizes stock option activity for the Company during the nine months ended September 30, 2017 : Options Weighted Average Exercise Price Weighted Average Remaining Contractual Term Aggregate Intrinsic Value Outstanding December 31, 2016 162,665 $ 43.11 — — Granted — $ — — — Exercised — $ — — — Forfeited or expired (20,581 ) $ 108.42 — — Outstanding September 30, 2017 142,084 $ 44.11 5.81 $ — Vested at September 30, 2017 116,624 $ 48.51 5.51 $ — As of September 30, 2017 , the total unrecognized compensation cost related to unvested stock options amounted to $244,046 , which will be recognized over the weighted average remaining requisite service period of approximately 11 months . On March 11, 2016, the Company issued an aggregate of 7,862 restricted stock units to certain officers and employees. The restricted stock units are outstanding as of September 30, 2017 and are subject to cliff vesting on March 10, 2018. For accounting purposes, these shares were valued at $13.20 , which was the stock price on the date of grant, and will be expensed over the service period of two years from the date of grant. As of September 30, 2017 , 3,937 restricted stock units are unvested. Warrants I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The January 1, 2017 cumulative-effect adjustment to the Company’s financial position is as follows : As Reported Cumulative Effect Adjustment Adjusted Derivative Liability $ 573,560 $ (573,560 ) $ — Additional Paid in Capital $ 102,354,844 $ 6,481,770 $ 108,836,614 Accumulated Deficit $ (96,223,442 ) $ (5,908,210 ) $ (102,131,652 ) In connection with the January 2012 underwritten public offering, the Company issued to the investors warrants to purchase 118,618 shares of the Company’s common stock at $56.40 per share. The warrants had a five -year term from the date of issuance. In January 2017, the remaining 35,454 warrants expired. In connection with the October 2012 underwritten public offering, the Company issued to the investors warrants to purchase 112,500 shares of the Company’s common stock at $106.00 per share. The warrants have a five -year term from the date of issuance. As of September 30, 2017 , warrants to purchase 111,119 shares of the Company’s common stock remain outstanding relating to this public offering. Subsequent to September 30, 2017 , these warrants expired (Note 10). In connection with the August 2016 underwritten public offering, the Company issued pre-funded warrants to purchase 311,250 shares of common stock to certain investors. These pre-funded warrants were substantially paid for at the time of the offering, have a ten-year term and an exercise price of $0.40 per share. During 2016, pre-funded warrants to purchase 208,750 shares of common stock were exercised. In June 2017, the remaining pre-funded warrants to purchase 102,500 shares of common stock were exercised. In connection with the February 2011 common stock private placement, the Company issued warrants to purchase 70,467 shares of the Company’s common stock at $90.00 per share. The warrants had a term of five years and contained a provision whereby the warrant exercise price would be decreased in the event that certain future common stock issuances are made at a price less than $62.00 . Due to the potential variability of their exercise price, these warrants did not qualify for equity treatment, and therefore were recognized as a liability. As a result of the January 2012, October 2012, and February 2015 financings and shares sold through the Company's Controlled Equity Offering, the exercise price of the warrants was adjusted to $57.60 and the number of warrants was proportionately increased to 91,670 net of exercises. On February 24, 2016, the remaining warrants to purchase 91,670 shares of the Company's common stock expired. In connection with the February 2015 underwritten public offering, the Company issued warrants to purchase 466,369 shares of the Company’s common stock at $26.40 per share. The warrants have a term of five years and contain a provision whereby the warrant exercise price will be decreased in the event that certain future common stock issuances are made at a price less than $26.40 . Due to the potential variability of their exercise price, these warrants did not qualify for equity treatment, and therefore were recognized as a liability. During 2016, the exercise price of these warrants was adjusted to $20.00 to reflect the shares sold under the Company's controlled equity offering and the August 2016 public offering. The Company initially valued these warrants using a binomial lattice simulation model assuming (i) dividend yield of 0% ; (ii) expected volatility of 97.0% ; (iii) risk free rate of 1.53% and (iv) expected term of 5 years . Based upon these calculations, the Company calculated the initial valuation of the warrants to be $4,197,375 . For the three and nine months ended September 30, 2016 , the Company revalued these warrants using the binomial lattice simulation model and recorded a credit to other income of $820,447 and $1,747,118 , respectively. As of the July 1, 2017 adoption of ASU No. 2017-11, the Company reclassified the remaining warrant liability of $7,302 to additional paid in capital. As a result of the July 2017 financing, the exercise price of these warrants was adjusted to $10.55 and the Company recorded a dividend of $6,984 . As of September 30, 2017 , warrants to purchase 466,369 shares of the Company's common stock remain outstanding. In connection with the August 2016 underwritten public offering, the Company issued warrants to purchase 993,115 shares of common stock with an initial exercise price of $7.68 per share. The warrants have a term five years and contain a provision whereby the warrant exercise price would be proportionately decreased in the event that future common stock issuances are made at a price less than $7.68 per share. Due to the potential variability of their exercise price, these warrants did not qualify for equity treatment, and therefore were recognized as a liability. These warrants are traded on the NYSE American (symbol IMUC.WS). The Company initially valued these warrants using the closing price on August 12, 2016 of $2.30 , which was the first day the warrants were traded on the NYSE American. Accordingly, the Company allocated $2,284,395 of the total proceeds from the August 2016 offering to the base warrants. As of the July 1, 2017 adoption of ASU No. 2017-11, the Company reclassified the remaining warrant liability of $20,560 to additional paid in capital. As a result of the July 2017 financing, the exercise price of these warrants was adjusted to $4.15 and the Company recorded a dividend of $16,327 . As of September 30, 2017 , warrants to purchase 993,115 shares of the Company's common stock remain outstanding. In connection with the July 2017 underwritten public offering, the Company issued three tranches of warrants with expirations in October 2017, January 2018 and July 2018. Each tranche allows the holders to purchase up to 3,000 shares of Preferred Stock at a price of $1,000 per share. If fully exercised, each tranche would provide the Company with $3.0 million of additional financing ( $9.0 million in total). Upon exercise, the Warrant holders receive shares of Preferred Stock that are subject to the 8% original issue discount. The Preferred Stock is convertible into common stock using a conversion price equal to the lesser of (i) $1.22 , subject to certain adjustments, and (ii) 87.5% of the lowest volume weighted average price of our common stock during the ten trading days ending on, and including, the date of the notice of conversion. The conversion price described in (ii) is subject to a floor of $0.35 , except in the event of anti-dilution adjustments. The warrant exercises through September 30, 2017, are summarized below: Granted Exercised Remaining Series 1 warrants $ 3,000,000 $ 1,589,000 $ 1,411,000 Series 2 warrants 3,000,000 475,580 2,524,420 Series 3 warrants 3,000,000 83,600 2,916,400 Totals $ 9,000,000 $ 2,148,180 $ 6,851,820 The following reconciliation of the beginning and ending balances for all warrant liabilities measured at fair market value on a recurring basis during the nine months ended September 30, 2017 and 2016 : September 30, 2017 September 30, 2016 Balance – January 1 $ 573,560 $ 1,958,775 Issuance of warrants and effect of repricing — 2,427,183 Exercise of warrants — — (Gain) or loss included in earnings — (2,045,082 ) Cumulative effect of adoption of ASU No. 2017-11 $ (573,560 ) $ — Balance – September 30 $ — $ 2,340,876 During the nine months ended September 30, 2016 , the Company recorded a charge to financing expense of $142,788 to reflect the repricing of previously issued warrants . As a result of the adoption of ASU No. 2017-11 the Company did not incur a financing expense during the nine months ended September 30, 2017 as a result of the July 2017 financing, but did record a dividend in the amount of $23,311 associated with the repricing of the February 2015 and August 2016 warrants.</t>
  </si>
  <si>
    <t>California Institute of Regenerative Medicine Award</t>
  </si>
  <si>
    <t>Collaborative Arrangement [Abstract]</t>
  </si>
  <si>
    <t>California Institute of Regenerative Medicine Award On September 18, 2015, the Company received an award in the amount of $19.9 million from the California Institute of Regenerative Medicine (CIRM) to partially fund the Company’s Phase 3 trial of ICT-107. The award originally provided for a $4.0 million project initial payment that was received during the fourth quarter of 2015, and up to $15.9 million in future milestone payments that were primarily dependent on patient randomization in the ICT-107 Phase 3 trial. In August 2016, the Company and CIRM modified the award such that the Company received an additional $1.5 million initial payment. The total amount of the award and other award conditions remained unchanged. Under the terms of the CIRM award, the Company was obligated to share future ICT-107 related revenue with CIRM. The percentage of revenue sharing was dependent on the amount of the award received by the Company and whether the revenue is from product sales or license fees. The maximum revenue sharing amount the Company may have been required to pay to CIRM is equal to nine ( 9 ) times the total amount awarded and paid to the Company. The Company had the option to decline any and all amounts awarded by CIRM. As an alternative to revenue sharing, the Company had the option to convert the award to a loan, which such option the Company must exercise on or before ten (10) business days after the FDA notifies the Company that it has accepted the Company’s application for marketing authorization. In the event the Company exercised its right to convert the award to a loan, it would have been obligated to repay the loan within ten (10) business days of making such election, including interest at the rate of the three-month LIBOR rate plus 25% per annum. Since the Company may have been required to repay some or all of the amounts awarded by CIRM, the Company accounted for this award as a liability rather than revenue and accrued interest through June 20, 2017, at the aforementioned rates. During the three and nine months ended September 30, 2017 , the Company accrued interest of $0 and $882,683 respectively. For the three and nine months ended September 30, 2016 , the Company recorded accrued interest of $342,323 and $889,146 , respectively. As described in Note 1, the Company suspended the Phase 3 trial of ICT-107 and will not be required to return the CIRM funds that were spent on the trial. Consequently, during the nine months ended September 30, 2017, the Company recognized a gain of $7,719,440 as derecognition of the CIRM award liability including accrued interest. As of September 30, 2017 , the Company had $108,984 of unused CIRM funds. The Company is required to return these funds to CIRM.</t>
  </si>
  <si>
    <t>401(k) Profit Sharing Plan</t>
  </si>
  <si>
    <t>Retirement Benefits [Abstract]</t>
  </si>
  <si>
    <t>401(k) Profit Sharing Plan During 2011, the Company adopted a Profit Sharing Plan that qualifies under Section 401(k) of the Internal Revenue Code. Contributions to the plan are at the Company’s discretion. The Company did not make any matching contributions during the nine months ended September 30, 2017 or September 30, 2016 .</t>
  </si>
  <si>
    <t>Income Taxes</t>
  </si>
  <si>
    <t>Income Tax Disclosure [Abstract]</t>
  </si>
  <si>
    <t>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 valuation allowance is required if the weight of available evidence suggests it is more likely than not that some portion or all of the deferred tax asset will not be recognized. Accordingly, a valuation allowance has been established for the full amount of the deferred tax assets. The Company’s effective income tax rate differs from the amount computed by applying the federal statutory income tax rate to loss before income taxes as follows: September 30, 2017 September 30, 2016 Income tax benefit at the federal statutory rate (34 )% (34 )% State income tax benefit, net of federal tax benefit (6 )% (6 )% Change in fair value of warrant liability — % 7 % Statutory rate differential attributable to foreign operations 19 % — % Change in valuation allowance for deferred tax assets 21 % 33 % Total — % — % Deferred taxes consisted of the following: September 30, 2017 December 31, 2016 Net operating loss carryforwards 30,012,377 27,267,545 Stock-based compensation 3,267,926 3,090,903 Less valuation allowance (33,280,303 ) (30,358,448 ) Net deferred tax asset $ — $ — The valuation allowance increased by $2,921,855 and $5,349,725 during the nine months ended September 30, 2017 and 2016 , respectively. As of December 31, 2016 , the Company had federal and California income tax net operating loss carry forwards of approximately $68.2 million , and as of September 30, 2017 , management has estimated federal and California income tax net operating loss carry forwards of approximately $75.0 million . These net operating losses will begin to expire in taxable years 2027 through 2036 and 2017 through 2036 , respectively, unless previously utilized. Section 382 of the Internal Revenue Code can limit the amount of net operating losses, which may be utilized if certain changes to a company’s ownership occur. Management previously estimated that the Company has not incurred any limitations on its ability to utilize its net operating losses under Section 382 of the Internal Revenue Code as a result of its February 2015 and August 2016 financings. In light of the July 2017 financing and the subsequent shares of common stock issued as a result of the exercise of warrants and conversion of the preferred shares, the Company has not undertaken an analysis of possible Section 382 limitations as of September 30, 2017. Management will undertake a Section 382 analysis after the end of the year to determine compliance as of December 31, 2017.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potential future limitations of IRS Section 382, as well as expiration of federal and state net operating loss carryforwards.</t>
  </si>
  <si>
    <t>Subsequent Events</t>
  </si>
  <si>
    <t>Subsequent Events [Abstract]</t>
  </si>
  <si>
    <t>Subsequent Events Warrant Expiration On October 22, 2017, warrants to purchase 111,119 shares of the Company's common stock issued in connection with the October 2012 common stock private placement expired unexercised. Warrant Exercises Subsequent to September 30, 2017, warrants issued in conjunction with the July 2017 underwritten public offering were exercised for $3,648,200 , resulting in the issuance of 3,648.2 shares of convertible preferred stock. Additionally, 3,588.2 shares of convertible preferred stock were converted into 11,072,122 shares of common stock.</t>
  </si>
  <si>
    <t>Summary of Significant Accounting Policies (Policies)</t>
  </si>
  <si>
    <t>Liquidity</t>
  </si>
  <si>
    <t xml:space="preserve">The Company believes that it will not have enough cash resources to fund the business for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se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In June 2017, the Company announced that it had determined it was unable to secure sufficient additional financial resources to complete the phase 3 registration trial of ICT-107. As a result, the Company suspended further patient randomization in the ICT-107 trial while it continues to seek a collaborative arrangement or acquisition of its ICT-107 program. The suspension of the phase 3 registration trial of ICT-107 has reduced the amount of cash used in the Company's operations. In July 2017, the Company completed a financing that provided funds that are expected to be sufficient to wind down the phase 3 trial of ICT-107. The Company plans to improve its future liquidity by obtaining additional financing through the issuance of financial instruments such as equity and warrants or through the receipt of grants and awards. Additionally, the Company continues to evaluate its strategic alternatives, which may include a potential merger, consolidation, reorganization or other business combination, as well as the sale of the Company or the Company's assets. </t>
  </si>
  <si>
    <t>Principles of Consolidation</t>
  </si>
  <si>
    <t>Principles of Consolidation - The condensed consolidated balance sheets include the accounts of the Company and its subsidiaries. The condensed consolidated statements of operations include the Company’s accounts and the accounts of its subsidiaries from the date of acquisition. All intercompany transactions and balances have been eliminated in consolidation.</t>
  </si>
  <si>
    <t>Cash and cash equivalents – The Company considers all highly liquid instruments with an original maturity of 90 days or less at acquisition to be cash equivalents. As of September 30, 2017 and December 31, 2016 , the Company had $466,601 and $3,462,617 , respectively, of certificates of deposit. The Company places its cash and cash equivalents with various banks in order to maintain FDIC insurance on all of its investments.</t>
  </si>
  <si>
    <t>Supplies for Clinical Trials</t>
  </si>
  <si>
    <t xml:space="preserve">Supplies for clinical trials - Supplies are stated at the lower of cost or market, with cost determined by the first-in, first-out basis and consist of items that will be used in the Company’s ongoing clinical trials. With the suspension of the phase 3 trial of ICT-107, the Company determined that the remaining supplies should be expensed. Accordingly, for the nine month period ended September 30, 2017, the Company recorded a charge to expense of $2,349,404 , which is included in research and development expenses. The Company did not record any reserve for obsolescence during the three and nine month periods ended September 30, 2016 . </t>
  </si>
  <si>
    <t>Property and Equipment – Property and equipment are stated at cost and depreciated using the straight-line method based on the estimated useful lives (generally three to five years ) of the related assets. Computers and computer equipment are depreciated over three years .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si>
  <si>
    <t>Research and Development Costs</t>
  </si>
  <si>
    <t>Research and Development Costs – Research and development expenses consist of costs incurred for direct research and development and are expensed as incurred.</t>
  </si>
  <si>
    <t>Stock Based Compensation</t>
  </si>
  <si>
    <t>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option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our policy is to issue reserved but previously unissued shares of common stock to satisfy share option exercises. Stock Based Compensation – The Company records the cost for all share-based payment transactions in the Company’s condensed consolidated financial statements.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the Company’s stock options, volatility of the Company’s stock, expected dividends, risk-free interest rates over the expected term of the options and the expected forfeiture rate. In connection with performance-based programs, the Company makes assumptions principally related to the number of awards that are expected to vest after assessing the probability that certain performance criteria will be met. Stock option grants issued to employees and officers and directors were valued using the Black-Scholes pricing model.</t>
  </si>
  <si>
    <t>Income Taxes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September 30, 2017 and December 31, 2016 ,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September 30, 2017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1 for the state and December 31, 2012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ed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larger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t>
  </si>
  <si>
    <t>Fair Value of Financial Instruments</t>
  </si>
  <si>
    <t>Fair Value of Financial Instruments – The carrying amounts reported in the balance sheets for cash, cash equivalents, and accounts payable approximate their fair values due to their quick turnover. Previously, the Company estimated the fair value of warrant derivative liability using the Binomial Lattice option valuation model for warrants that are not publicly traded. The Company determined the fair value of the warrant derivative liability of its publicly traded warrants based upon the last trading price as of the balance sheet date. Effective July 1, 2017, the Company early adopted ASU No. 2017-11, which specifies that financial instruments with down round protection should be accounted for as equity rather than as derivatives. Accordingly, the Company reclassified its derivatives warrants from liabilities to equity.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quoted prices in active markets for identical assets or liabilities Level 2—quoted prices for similar assets and liabilities in active markets or inputs that are observable Level 3—inputs that are unobservable (for example cash flow modeling inputs based on assumptions) Warrant liabilities represented the only financial assets or liabilities recorded at fair value by the Company. The fair value of warrant liabilities was based on Level 1 or Level 3 inputs.</t>
  </si>
  <si>
    <t>Use of Estimates</t>
  </si>
  <si>
    <t>Use of Estimates – The preparation of condensed consolidated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densed consolidated financial statements.</t>
  </si>
  <si>
    <t>Warrant Liability</t>
  </si>
  <si>
    <t>Warrant Liability - The fair value of the Company's derivative warrants that are not traded on the NYSE American was previously estimated using the Binomial Lattice option valuation model. The use of the Binomial Lattice option valuation model requires estimates including the volatility of the Company’s stock, risk-free rates over the expected term of warrants and early exercise of the warrants. The Company determined the warrant derivative liability of its publicly traded warrants based upon the last trading price as of the balance sheet date.</t>
  </si>
  <si>
    <t>Basic and Diluted Loss per Common Share</t>
  </si>
  <si>
    <t>Basic and Diluted Loss per Common Share – Basic and diluted loss per common share are computed based on the weighted average number of common shares outstanding. Common share equivalents (which consist of options and warrants) are excluded from the computation, since the effect would be antidilutive.</t>
  </si>
  <si>
    <t>Recently Issued Accounting Standards</t>
  </si>
  <si>
    <t>Recently Issued Accounting Standards – In August 2014 , the FASB issued ASU No. 2014-15, which applies to entities that have substantial doubt about their ability to continue as a going concern. This update requires management to perform interim and annual assessments of the probability about the entity’s ability to remain as a going concern for a period of one year from the date the financial statements are issued. Depending on management’s conclusions about the entity’s ability to remain as a going concern, the entity must make certain disclosures in its financial statements. This ASU is effective for annual periods ending after December 15, 2016. The adoption of this ASU did not have a material impact on the Company’s consolidated results of operations, financial condition or liquidity. In February 2016, the FASB issued ASU No. 2016-02, which requires lessees to recognize in the balance sheet,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 issuance. This ASU is effective for annual periods beginning after December 15, 2016, and early adoption is permitted. The Company has adopted this ASU, which has not had a material impact on the Company’s consolidated results of operations, financial condition or liquidity. In May 2017, the FASB issued ASU No. 2017-09, which provides guidance about which changes to the terms or conditions of a share-based payment award require an entity to apply modification accounting in Topic 718. An entity is required to apply modification accounting unless,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annual periods beginning after December 15, 2017, and early adoption is permitted. The adoption of this ASU is not expected to have a material impact on the Company’s consolidated results of operations, finance condition or liquidity. I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 (See Note 6). Other recent accounting pronouncements issued by the FASB (including its Emerging Issues Task Force) and the Securities and Exchange Commission did not or are not believed by management to have a material impact on the Company’s present or future consolidated financial statements. In July 2017, the FASB issued ASU No.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No.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No. 2017-11 requires entities to recognize the effect of the down round feature when calculating earnings per share. That effect is treated as a dividend and as a reduction of income available to common shareholders in basic earnings per share. ASU No. 2017-11 is effective for fiscal years, and interim periods within those fiscal years, beginning after December 15, 2018. Early adoption is permitted, including adoption in an interim period. If an entity early adopts ASU No. 2017-11 in an interim period, adjustments should be reflected as of the beginning of the interim period in either of the following ways: 1. Retrospectively to outstanding financial instruments with a down round feature by means of a cumulative-effect adjustment to the statement of financial position as of the beginning of the first fiscal year and interim period(s) in which ASU No. 2017-11 is effective or 2. Retrospectively to outstanding financial instruments with a down round feature for each prior reporting. The Company has elected to adopt ASU No. 2017-11 effective July 1, 2017 retrospectively to outstanding financial instruments with a down round feature by means of a cumulative-effect adjustment to the Company’s beginning accumulated deficit as of January 1, 2017.</t>
  </si>
  <si>
    <t>Summary of Significant Accounting Policies (Tables)</t>
  </si>
  <si>
    <t>Schedule of Weighted Average Grant Assumptions</t>
  </si>
  <si>
    <t>Fair value was estimated at the date of grant using the following weighted average grant date assumptions: Nine Months Ended Nine Months Ended Risk-free interest rate — % 1.3 % Expected dividend yield None None Expected life 0.0 years 6.0 years Expected volatility — % 82.7 % Expected forfeitures — % — %</t>
  </si>
  <si>
    <t>Property and Equipment (Tables)</t>
  </si>
  <si>
    <t>Schedule of Property and Equipment</t>
  </si>
  <si>
    <t>Property and equipment consist of the following: September 30, 2017 December 31, 2016 Computers $ 16,907 $ 70,960 Research equipment 305,066 305,066 321,973 376,026 Accumulated depreciation (262,313 ) (266,203 ) $ 59,660 $ 109,823</t>
  </si>
  <si>
    <t>Shareholders' Equity (Tables)</t>
  </si>
  <si>
    <t>Summary of Stock Option Activity</t>
  </si>
  <si>
    <t>The following table summarizes stock option activity for the Company during the nine months ended September 30, 2017 : Options Weighted Average Exercise Price Weighted Average Remaining Contractual Term Aggregate Intrinsic Value Outstanding December 31, 2016 162,665 $ 43.11 — — Granted — $ — — — Exercised — $ — — — Forfeited or expired (20,581 ) $ 108.42 — — Outstanding September 30, 2017 142,084 $ 44.11 5.81 $ — Vested at September 30, 2017 116,624 $ 48.51 5.51 $ —</t>
  </si>
  <si>
    <t>Schedule of Cumulative Effect Adjustment to Financial Position</t>
  </si>
  <si>
    <t>The January 1, 2017 cumulative-effect adjustment to the Company’s financial position is as follows : As Reported Cumulative Effect Adjustment Adjusted Derivative Liability $ 573,560 $ (573,560 ) $ — Additional Paid in Capital $ 102,354,844 $ 6,481,770 $ 108,836,614 Accumulated Deficit $ (96,223,442 ) $ (5,908,210 ) $ (102,131,652 )</t>
  </si>
  <si>
    <t>Reconciliation of Warrant Liability</t>
  </si>
  <si>
    <t>The warrant exercises through September 30, 2017, are summarized below: Granted Exercised Remaining Series 1 warrants $ 3,000,000 $ 1,589,000 $ 1,411,000 Series 2 warrants 3,000,000 475,580 2,524,420 Series 3 warrants 3,000,000 83,600 2,916,400 Totals $ 9,000,000 $ 2,148,180 $ 6,851,820 The following reconciliation of the beginning and ending balances for all warrant liabilities measured at fair market value on a recurring basis during the nine months ended September 30, 2017 and 2016 : September 30, 2017 September 30, 2016 Balance – January 1 $ 573,560 $ 1,958,775 Issuance of warrants and effect of repricing — 2,427,183 Exercise of warrants — — (Gain) or loss included in earnings — (2,045,082 ) Cumulative effect of adoption of ASU No. 2017-11 $ (573,560 ) $ — Balance – September 30 $ — $ 2,340,876</t>
  </si>
  <si>
    <t>Income Taxes (Tables)</t>
  </si>
  <si>
    <t>Summary of Difference in Effective Income Tax Rate</t>
  </si>
  <si>
    <t>The Company’s effective income tax rate differs from the amount computed by applying the federal statutory income tax rate to loss before income taxes as follows: September 30, 2017 September 30, 2016 Income tax benefit at the federal statutory rate (34 )% (34 )% State income tax benefit, net of federal tax benefit (6 )% (6 )% Change in fair value of warrant liability — % 7 % Statutory rate differential attributable to foreign operations 19 % — % Change in valuation allowance for deferred tax assets 21 % 33 % Total — % — %</t>
  </si>
  <si>
    <t>Components of Deferred Tax Asset</t>
  </si>
  <si>
    <t>Deferred taxes consisted of the following: September 30, 2017 December 31, 2016 Net operating loss carryforwards 30,012,377 27,267,545 Stock-based compensation 3,267,926 3,090,903 Less valuation allowance (33,280,303 ) (30,358,448 ) Net deferred tax asset $ — $ —</t>
  </si>
  <si>
    <t>Nature of Organization (Planned Principal Operations Have Not Commenced) (Details) - USD ($)</t>
  </si>
  <si>
    <t>Jun. 30, 2017</t>
  </si>
  <si>
    <t>Collaborative Arrangements and Non-collaborative Arrangement Transactions [Line Items]</t>
  </si>
  <si>
    <t>Credit to income for forgiveness of debt</t>
  </si>
  <si>
    <t>California Institute of Regenerative Medicine</t>
  </si>
  <si>
    <t>Summary of Significant Accounting Policies - Additional Information (Details)</t>
  </si>
  <si>
    <t>Nov. 18, 2016shares</t>
  </si>
  <si>
    <t>Sep. 30, 2017USD ($)shares</t>
  </si>
  <si>
    <t>Sep. 30, 2016USD ($)shares</t>
  </si>
  <si>
    <t>Jun. 16, 2017shares</t>
  </si>
  <si>
    <t>Dec. 31, 2016USD ($)shares</t>
  </si>
  <si>
    <t>Dec. 31, 2015USD ($)</t>
  </si>
  <si>
    <t>Dec. 31, 2014USD ($)</t>
  </si>
  <si>
    <t>Disclosure Summary Of Significant Accounting Policies Additional Information Detail [Line Items]</t>
  </si>
  <si>
    <t>Working capital deficit</t>
  </si>
  <si>
    <t>Certificates of deposit</t>
  </si>
  <si>
    <t>Shares authorized but unissued common stock (in shares) | shares</t>
  </si>
  <si>
    <t>Tax benefit attributed to the stock-based compensation expense</t>
  </si>
  <si>
    <t>Unrecognized tax benefits</t>
  </si>
  <si>
    <t>Liability, interest, or penalties related to unrecognized tax benefits</t>
  </si>
  <si>
    <t>Reverse split ratio</t>
  </si>
  <si>
    <t>Common stock authorized (in shares) | shares</t>
  </si>
  <si>
    <t>Shares excluded from the computation of diluted net loss per share (in shares) | shares</t>
  </si>
  <si>
    <t>Intellectual Property</t>
  </si>
  <si>
    <t>Fair value of intellectual property</t>
  </si>
  <si>
    <t>Computer Equipment</t>
  </si>
  <si>
    <t>Estimated useful lives of property and equipment</t>
  </si>
  <si>
    <t>3 years</t>
  </si>
  <si>
    <t>Minimum</t>
  </si>
  <si>
    <t>Maximum</t>
  </si>
  <si>
    <t>5 years</t>
  </si>
  <si>
    <t>Research and Development Expense</t>
  </si>
  <si>
    <t>Summary of Significant Accounting Policies - Weighted average grant assumptions (Details)</t>
  </si>
  <si>
    <t>Schedule of stock options grants</t>
  </si>
  <si>
    <t>Risk-free interest rate</t>
  </si>
  <si>
    <t>0.00%</t>
  </si>
  <si>
    <t>1.30%</t>
  </si>
  <si>
    <t>Expected dividend yield</t>
  </si>
  <si>
    <t>Expected life</t>
  </si>
  <si>
    <t>0 years</t>
  </si>
  <si>
    <t>6 years</t>
  </si>
  <si>
    <t>Expected volatility</t>
  </si>
  <si>
    <t>82.70%</t>
  </si>
  <si>
    <t>Expected forfeitures</t>
  </si>
  <si>
    <t>Property and Equipment (Details) - USD ($)</t>
  </si>
  <si>
    <t>Components of Property and Equipment</t>
  </si>
  <si>
    <t>Property and equipment, gross</t>
  </si>
  <si>
    <t>Accumulated depreciation</t>
  </si>
  <si>
    <t>Depreciation expense</t>
  </si>
  <si>
    <t>Computers</t>
  </si>
  <si>
    <t>Research equipment</t>
  </si>
  <si>
    <t>Related-Party Transactions (Details) - USD ($)</t>
  </si>
  <si>
    <t>Mar. 19, 2014</t>
  </si>
  <si>
    <t>Related Party Transaction [Line Items]</t>
  </si>
  <si>
    <t>Incurred research expenses</t>
  </si>
  <si>
    <t>Affiliated Entity | Cedar Sinai | Amended License Agreement</t>
  </si>
  <si>
    <t>Required payment after first commercial sale of product</t>
  </si>
  <si>
    <t>Incurred licensing fees</t>
  </si>
  <si>
    <t>Affiliated Entity | Cedar Sinai | Research and Development Arrangement</t>
  </si>
  <si>
    <t>Payments for research agreements</t>
  </si>
  <si>
    <t>Commitments and Contingencies (Details)</t>
  </si>
  <si>
    <t>1 Months Ended</t>
  </si>
  <si>
    <t>6 Months Ended</t>
  </si>
  <si>
    <t>12 Months Ended</t>
  </si>
  <si>
    <t>Jun. 30, 2017USD ($)</t>
  </si>
  <si>
    <t>Jun. 30, 2017USD ($)patient</t>
  </si>
  <si>
    <t>Sep. 30, 2017USD ($)</t>
  </si>
  <si>
    <t>Sep. 30, 2016USD ($)</t>
  </si>
  <si>
    <t>Dec. 31, 2016USD ($)</t>
  </si>
  <si>
    <t>Jun. 15, 2013USD ($)</t>
  </si>
  <si>
    <t>Other Commitments [Line Items]</t>
  </si>
  <si>
    <t>Deposits for clinical trial services</t>
  </si>
  <si>
    <t>Discretionary cash bonus</t>
  </si>
  <si>
    <t>Lease monthly rent</t>
  </si>
  <si>
    <t>Rent expense, monthly amount</t>
  </si>
  <si>
    <t>Operating lease rent expense</t>
  </si>
  <si>
    <t>Novella Clinical</t>
  </si>
  <si>
    <t>Number of patients | patient</t>
  </si>
  <si>
    <t>Novella Clinical | Accounts Payable</t>
  </si>
  <si>
    <t>Payments due</t>
  </si>
  <si>
    <t>JHU</t>
  </si>
  <si>
    <t>Period within effective date of License Agreement</t>
  </si>
  <si>
    <t>30 days</t>
  </si>
  <si>
    <t>PharmaCell B.V Agreement</t>
  </si>
  <si>
    <t>Written notice period for termination, to other party</t>
  </si>
  <si>
    <t>90 days</t>
  </si>
  <si>
    <t>PharmaCell B.V Agreement | Accounts Payable</t>
  </si>
  <si>
    <t>PharmaCell B.V Agreement | Other Current Liabilities</t>
  </si>
  <si>
    <t>PCT, LLC</t>
  </si>
  <si>
    <t>120 days</t>
  </si>
  <si>
    <t>PCT, LLC | Accounts Payable</t>
  </si>
  <si>
    <t>PCT, LLC | Other Current Liabilities</t>
  </si>
  <si>
    <t>Employment Agreement With Management</t>
  </si>
  <si>
    <t>Base salary</t>
  </si>
  <si>
    <t>Shareholders' Equity - Underwritten Public Offering (Details)</t>
  </si>
  <si>
    <t>5 Months Ended</t>
  </si>
  <si>
    <t>Jul. 31, 2017USD ($)tranchetrading_day$ / sharesshares</t>
  </si>
  <si>
    <t>Aug. 31, 2016USD ($)$ / sharesshares</t>
  </si>
  <si>
    <t>Sep. 30, 2017USD ($)$ / sharesshares</t>
  </si>
  <si>
    <t>Dec. 31, 2016USD ($)$ / sharesshares</t>
  </si>
  <si>
    <t>Dec. 31, 2016$ / sharesshares</t>
  </si>
  <si>
    <t>Aug. 14, 2017USD ($)$ / sharesshares</t>
  </si>
  <si>
    <t>Jun. 30, 2017shares</t>
  </si>
  <si>
    <t>Aug. 12, 2016$ / shares</t>
  </si>
  <si>
    <t>Class of Stock [Line Items]</t>
  </si>
  <si>
    <t>Preferred share yield</t>
  </si>
  <si>
    <t>Series B convertible preferred stock par value (in USD per share) | $ / shares</t>
  </si>
  <si>
    <t>Common stock issued (in shares) | shares</t>
  </si>
  <si>
    <t>Warrants exercised (in shares) | shares</t>
  </si>
  <si>
    <t>Maxim Group, LLC | 2016 Underwritten Public Offering</t>
  </si>
  <si>
    <t>Maxim Group, LLC | 2016 Underwritten Public Offering | Warrant</t>
  </si>
  <si>
    <t>Warrants to purchase common stock (in shares) | shares</t>
  </si>
  <si>
    <t>Exercise price of warrants (in USD per share) | $ / shares</t>
  </si>
  <si>
    <t>Maxim Group, LLC | 2016 Underwritten Public Offering | Base Warrant</t>
  </si>
  <si>
    <t>Proceeds from issuance of warrants</t>
  </si>
  <si>
    <t>Life of warrants</t>
  </si>
  <si>
    <t>Maxim Group, LLC | 2016 Underwritten Public Offering | Pre-funded Warrant</t>
  </si>
  <si>
    <t>10 years</t>
  </si>
  <si>
    <t>Maxim Group, LLC | Over allotment to underwriters</t>
  </si>
  <si>
    <t>Maxim Group, LLC | Over allotment to underwriters | Warrant</t>
  </si>
  <si>
    <t>Maxim Group, LLC | Over allotment to underwriters | Common Stock</t>
  </si>
  <si>
    <t>Series B Preferred Stock | Maxim Group, LLC | 2017 Underwritten Public Offering</t>
  </si>
  <si>
    <t>Amount of discount recognized</t>
  </si>
  <si>
    <t>Series B Preferred Stock | Maxim Group, LLC | 2017 Underwritten Public Offering | Beneficial Conversion Feature</t>
  </si>
  <si>
    <t>Value of beneficial conversion feature</t>
  </si>
  <si>
    <t>Series B Preferred Stock | Maxim Group, LLC | 2017 Underwritten Public Offering | Preferred Stock</t>
  </si>
  <si>
    <t>Issuance discount</t>
  </si>
  <si>
    <t>Offering price of shares (in USD per share) | $ / shares</t>
  </si>
  <si>
    <t>Preferred stock converted (in shares) | shares</t>
  </si>
  <si>
    <t>Shares issued in conversion (in shares) | shares</t>
  </si>
  <si>
    <t>Total return on investment due to investors</t>
  </si>
  <si>
    <t>Original investment</t>
  </si>
  <si>
    <t>Series B Preferred Stock | Maxim Group, LLC | 2017 Underwritten Public Offering | Preferred Stock | Conversion Condition One</t>
  </si>
  <si>
    <t>Series B Preferred Stock | Maxim Group, LLC | 2017 Underwritten Public Offering | Preferred Stock | Conversion Condition Two</t>
  </si>
  <si>
    <t>Warrant conversion price</t>
  </si>
  <si>
    <t>87.50%</t>
  </si>
  <si>
    <t>Trading days | trading_day</t>
  </si>
  <si>
    <t>Series B Preferred Stock | Maxim Group, LLC | 2017 Underwritten Public Offering | Preferred Stock | Beneficial Conversion Feature</t>
  </si>
  <si>
    <t>Series B Preferred Stock | Maxim Group, LLC | 2017 Underwritten Public Offering | Warrant</t>
  </si>
  <si>
    <t>Series B Preferred Stock | Maxim Group, LLC | 2017 Underwritten Public Offering | Common Stock | Beneficial Conversion Feature</t>
  </si>
  <si>
    <t>Price of common stock (in USD per share) | $ / shares</t>
  </si>
  <si>
    <t>Series B Preferred Stock | Maxim Group, LLC | 2017 Underwritten Public Offering | Warrants Issued As Part Of 2017 Underwritten Public Offering | Warrant</t>
  </si>
  <si>
    <t>Number of tranches | tranche</t>
  </si>
  <si>
    <t>Proceeds from issuance of warrants expected upon exercise</t>
  </si>
  <si>
    <t>Series B Preferred Stock | Maxim Group, LLC | 2017 Underwritten Public Offering | Warrants Issued As Part Of 2017 Underwritten Public Offering | Warrant | Warrant Tranche One</t>
  </si>
  <si>
    <t>Series B Preferred Stock | Maxim Group, LLC | 2017 Underwritten Public Offering | Warrants Issued As Part Of 2017 Underwritten Public Offering | Warrant | Warrant Tranche Two</t>
  </si>
  <si>
    <t>Series B Preferred Stock | Maxim Group, LLC | 2017 Underwritten Public Offering | Warrants Issued As Part Of 2017 Underwritten Public Offering | Warrant | Warrant Tranche Three</t>
  </si>
  <si>
    <t>Series B Preferred Stock | Maxim Group, LLC | 2017 Underwritten Public Offering | Warrants Issued As Part Of 2017 Underwritten Public Offering | Warrant | Beneficial Conversion Feature</t>
  </si>
  <si>
    <t>Shareholders' Equity - Controlled Equity Offering (Details) - USD ($)</t>
  </si>
  <si>
    <t>Jan. 19, 2016</t>
  </si>
  <si>
    <t>Apr. 22, 2013</t>
  </si>
  <si>
    <t>Apr. 18, 2013</t>
  </si>
  <si>
    <t>Dec. 31, 2015</t>
  </si>
  <si>
    <t>Common stock aggregate offering price</t>
  </si>
  <si>
    <t>Cantor Fitzgerald And Company | The Sales Agreement</t>
  </si>
  <si>
    <t>Common stock authorized for sale</t>
  </si>
  <si>
    <t>Commission rate</t>
  </si>
  <si>
    <t>3.00%</t>
  </si>
  <si>
    <t>Controlled equity offering lock-up period</t>
  </si>
  <si>
    <t>12 months</t>
  </si>
  <si>
    <t>Stock offering, maximum public float</t>
  </si>
  <si>
    <t>Recovery of deferred offering costs</t>
  </si>
  <si>
    <t>Value of common stock available for sale under agreement</t>
  </si>
  <si>
    <t>Cantor Fitzgerald And Company | The Sales Agreement | Common Stock</t>
  </si>
  <si>
    <t>Cantor Fitzgerald And Company | The Sales Agreement | Offer and Sale</t>
  </si>
  <si>
    <t>Shareholders' Equity - Stock Options (Details) - USD ($)</t>
  </si>
  <si>
    <t>Mar. 11, 2016</t>
  </si>
  <si>
    <t>Jan. 31, 2016</t>
  </si>
  <si>
    <t>Feb. 28, 2005</t>
  </si>
  <si>
    <t>Common stock, shares granted and outstanding (in shares)</t>
  </si>
  <si>
    <t>Unrecognized compensation cost related to unvested stock options</t>
  </si>
  <si>
    <t>Weighted-average remaining requisite service period</t>
  </si>
  <si>
    <t>11 months</t>
  </si>
  <si>
    <t>Unvested restricted stock units (in shares)</t>
  </si>
  <si>
    <t>Restricted Stock Units (RSUs)</t>
  </si>
  <si>
    <t>Stock granted during period (in shares)</t>
  </si>
  <si>
    <t>Price per share issued (in USD per share)</t>
  </si>
  <si>
    <t>Stock options, vesting period</t>
  </si>
  <si>
    <t>2 years</t>
  </si>
  <si>
    <t>The Plan | Qualified Incentive Stock Options</t>
  </si>
  <si>
    <t>Percentage of fair market value of common stock, percentage</t>
  </si>
  <si>
    <t>100.00%</t>
  </si>
  <si>
    <t>Percentage of common stock voting rights held, percentage</t>
  </si>
  <si>
    <t>10.00%</t>
  </si>
  <si>
    <t>Minimum percentage of fair market value of common stock, description</t>
  </si>
  <si>
    <t>110.00%</t>
  </si>
  <si>
    <t>The Plan | Qualified Incentive Stock Options | Vesting Period</t>
  </si>
  <si>
    <t>Option expiration period</t>
  </si>
  <si>
    <t>The Plan | Qualified Incentive Stock Options | Vesting Period if Over 10% Voting Power</t>
  </si>
  <si>
    <t>The Plan | Qualified Incentive Stock Options | Common Stock</t>
  </si>
  <si>
    <t>Common stock, shares authorized under the plan (in shares)</t>
  </si>
  <si>
    <t>The Plan | Restricted Stock Units (RSUs)</t>
  </si>
  <si>
    <t>The Plan | Restricted Stock Units (RSUs) | Board of Directors</t>
  </si>
  <si>
    <t>The 2016 Plan</t>
  </si>
  <si>
    <t>Common stock reserved for future issuance (in shares)</t>
  </si>
  <si>
    <t>Shareholders' Equity - Summary of Stock Option Activity (Details)</t>
  </si>
  <si>
    <t>Options</t>
  </si>
  <si>
    <t>Options outstanding, Beginning Balance (in shares) | shares</t>
  </si>
  <si>
    <t>Options, Granted (in shares) | shares</t>
  </si>
  <si>
    <t>Options, Exercised (in shares) | shares</t>
  </si>
  <si>
    <t>Options, Forfeited or expired (in shares) | shares</t>
  </si>
  <si>
    <t>Options outstanding, Ending Balance (in shares) | shares</t>
  </si>
  <si>
    <t>Weighted Average Exercise Price</t>
  </si>
  <si>
    <t>Weighted Average Exercise Price, Outstanding, Beginning Balance (in USD per share) | $ / shares</t>
  </si>
  <si>
    <t>Weighted Average Exercise Price, Granted (in USD per share) | $ / shares</t>
  </si>
  <si>
    <t>Weighted Average Exercise Price, Exercised (in USD per share) | $ / shares</t>
  </si>
  <si>
    <t>Weighted Average Exercise Price, Forfeited or expired (in USD per share) | $ / shares</t>
  </si>
  <si>
    <t>Weighted Average Exercise Price, Outstanding, Ending Balance (in USD per share) | $ / shares</t>
  </si>
  <si>
    <t>Share-based Compensation Additional Disclosures [Abstract]</t>
  </si>
  <si>
    <t>Weighted Average Remaining Contractual Term, Outstanding</t>
  </si>
  <si>
    <t>5 years 9 months 23 days</t>
  </si>
  <si>
    <t>Aggregate Intrinsic Value, Outstanding | $</t>
  </si>
  <si>
    <t>Options Vested [Abstract]</t>
  </si>
  <si>
    <t>Options, Vested (in shares) | shares</t>
  </si>
  <si>
    <t>Weighted Average Exercise Price, Vested (in USD per share) | $ / shares</t>
  </si>
  <si>
    <t>Weighted Average Remaining Contractual Term, Vested</t>
  </si>
  <si>
    <t>5 years 6 months 5 days</t>
  </si>
  <si>
    <t>Aggregate Intrinsic Value, Vested | $</t>
  </si>
  <si>
    <t>Shareholders' Equity - Cumulative Effect Adjustment to Financial Position (Details) - USD ($)</t>
  </si>
  <si>
    <t>Jan. 01, 2017</t>
  </si>
  <si>
    <t>Retained Earnings Adjustments [Line Items]</t>
  </si>
  <si>
    <t>Accounting Standards Update 2017-11</t>
  </si>
  <si>
    <t>Derivative Liability</t>
  </si>
  <si>
    <t>Additional Paid in Capital</t>
  </si>
  <si>
    <t>As Reported | Accounting Standards Update 2017-11</t>
  </si>
  <si>
    <t>Cumulative Effect Adjustment | Accounting Standards Update 2017-11</t>
  </si>
  <si>
    <t>Shareholders' Equity - Warrants (Details)</t>
  </si>
  <si>
    <t>Jul. 31, 2017USD ($)tranche$ / sharesshares</t>
  </si>
  <si>
    <t>Feb. 28, 2015USD ($)$ / sharesshares</t>
  </si>
  <si>
    <t>Oct. 31, 2012$ / sharesshares</t>
  </si>
  <si>
    <t>Jan. 31, 2012$ / sharesshares</t>
  </si>
  <si>
    <t>Feb. 28, 2011$ / sharesshares</t>
  </si>
  <si>
    <t>Jul. 01, 2017USD ($)</t>
  </si>
  <si>
    <t>Jan. 31, 2017shares</t>
  </si>
  <si>
    <t>Feb. 24, 2016shares</t>
  </si>
  <si>
    <t>2016 Underwritten Public Offering | Maxim Group, LLC | Pre-funded Warrant</t>
  </si>
  <si>
    <t>Warrants to purchase preferred stock (in shares) | shares</t>
  </si>
  <si>
    <t>Warrants outstanding (in shares) | shares</t>
  </si>
  <si>
    <t>2016 Underwritten Public Offering | Maxim Group, LLC | Base Warrant</t>
  </si>
  <si>
    <t>Dividend recorded</t>
  </si>
  <si>
    <t>2016 Underwritten Public Offering | Maxim Group, LLC | Base Warrant | Accounting Standards Update 2017-11</t>
  </si>
  <si>
    <t>2017 Underwritten Public Offering | Accounting Standards Update 2017-11</t>
  </si>
  <si>
    <t>Warrant | 2012 Underwritten Public Offering</t>
  </si>
  <si>
    <t>Remaining warrants to purchase common stock (in shares) | shares</t>
  </si>
  <si>
    <t>Warrant | 2016 Underwritten Public Offering | Maxim Group, LLC</t>
  </si>
  <si>
    <t>Warrant | 2011 Common Stock Private Placement</t>
  </si>
  <si>
    <t>Exercise price of warrants, decrease threshold (less than) (in USD per share) | $ / shares</t>
  </si>
  <si>
    <t>Warrant | 2015 Underwritten Public Offering</t>
  </si>
  <si>
    <t>Warrant | 2015 Underwritten Public Offering | Accounting Standards Update 2017-11</t>
  </si>
  <si>
    <t>Warrant | 2015 Underwritten Public Offering | Binomial Lattice Simulation</t>
  </si>
  <si>
    <t>Dividend yield rate</t>
  </si>
  <si>
    <t>Expected volatility rate</t>
  </si>
  <si>
    <t>97.00%</t>
  </si>
  <si>
    <t>1.53%</t>
  </si>
  <si>
    <t>Expected life of warrants</t>
  </si>
  <si>
    <t>Valuation of warrants</t>
  </si>
  <si>
    <t>Other income</t>
  </si>
  <si>
    <t>Warrant | 2017 Underwritten Public Offering | Maxim Group, LLC | Warrants Issued As Part Of 2017 Underwritten Public Offering | Series B Preferred Stock</t>
  </si>
  <si>
    <t>Warrant | 2017 Underwritten Public Offering | Maxim Group, LLC | Warrants Issued As Part Of 2017 Underwritten Public Offering | Warrant Tranche One | Series B Preferred Stock</t>
  </si>
  <si>
    <t>Warrant | 2017 Underwritten Public Offering | Maxim Group, LLC | Warrants Issued As Part Of 2017 Underwritten Public Offering | Warrant Tranche Two | Series B Preferred Stock</t>
  </si>
  <si>
    <t>Warrant | 2017 Underwritten Public Offering | Maxim Group, LLC | Warrants Issued As Part Of 2017 Underwritten Public Offering | Warrant Tranche Three | Series B Preferred Stock</t>
  </si>
  <si>
    <t>Warrant | 2015 &amp; 2016 Underwritten Public Offerings | Accounting Standards Update 2017-11</t>
  </si>
  <si>
    <t>Preferred Stock | 2017 Underwritten Public Offering | Maxim Group, LLC | Series B Preferred Stock</t>
  </si>
  <si>
    <t>Preferred Stock | 2017 Underwritten Public Offering | Maxim Group, LLC | Conversion Condition One | Series B Preferred Stock</t>
  </si>
  <si>
    <t>Preferred Stock | 2017 Underwritten Public Offering | Maxim Group, LLC | Conversion Condition Two | Series B Preferred Stock</t>
  </si>
  <si>
    <t>Shareholders' Equity - Summary of Carrying Value of Warrant Liability (Details) - USD ($)</t>
  </si>
  <si>
    <t>Class Of Warrant Or Right [Roll Forward]</t>
  </si>
  <si>
    <t>Beginning Balance</t>
  </si>
  <si>
    <t>Issuance of warrants and effect of repricing</t>
  </si>
  <si>
    <t>Exercise of warrants</t>
  </si>
  <si>
    <t>(Gain) or loss included in earnings</t>
  </si>
  <si>
    <t>Cumulative effect of adoption of ASU No. 2017-11</t>
  </si>
  <si>
    <t>Remaining</t>
  </si>
  <si>
    <t>Shareholders' Equity - Warrant Exercises (Details) - USD ($)</t>
  </si>
  <si>
    <t>2 Months Ended</t>
  </si>
  <si>
    <t>Jul. 31, 2017</t>
  </si>
  <si>
    <t>Exercised</t>
  </si>
  <si>
    <t>2017 Underwritten Public Offering | Maxim Group, LLC | Warrant | Series B Preferred Stock | Warrants Issued As Part Of 2017 Underwritten Public Offering</t>
  </si>
  <si>
    <t>Granted</t>
  </si>
  <si>
    <t>2017 Underwritten Public Offering | Maxim Group, LLC | Warrant | Series B Preferred Stock | Warrants Issued As Part Of 2017 Underwritten Public Offering | Warrant Tranche One</t>
  </si>
  <si>
    <t>2017 Underwritten Public Offering | Maxim Group, LLC | Warrant | Series B Preferred Stock | Warrants Issued As Part Of 2017 Underwritten Public Offering | Warrant Tranche Two</t>
  </si>
  <si>
    <t>2017 Underwritten Public Offering | Maxim Group, LLC | Warrant | Series B Preferred Stock | Warrants Issued As Part Of 2017 Underwritten Public Offering | Warrant Tranche Three</t>
  </si>
  <si>
    <t>California Institute of Regenerative Medicine Award (Details)</t>
  </si>
  <si>
    <t>Sep. 18, 2015USD ($)</t>
  </si>
  <si>
    <t>Aug. 31, 2016USD ($)</t>
  </si>
  <si>
    <t>Proceeds from award received for project</t>
  </si>
  <si>
    <t>Future milestone payments receivable</t>
  </si>
  <si>
    <t>Contingent revenue sharing multiple</t>
  </si>
  <si>
    <t>Accrued interest</t>
  </si>
  <si>
    <t>Unused funds</t>
  </si>
  <si>
    <t>California Institute of Regenerative Medicine | LIBOR</t>
  </si>
  <si>
    <t>Debt basis spread on variable rate</t>
  </si>
  <si>
    <t>25.00%</t>
  </si>
  <si>
    <t>401(k) Profit Sharing Plan (Details) - USD ($)</t>
  </si>
  <si>
    <t>Income Taxes - Application of the Income Tax Rate (Details)</t>
  </si>
  <si>
    <t>Income tax benefit at the federal statutory rate</t>
  </si>
  <si>
    <t>(34.00%)</t>
  </si>
  <si>
    <t>State income tax benefit, net of federal tax benefit</t>
  </si>
  <si>
    <t>(6.00%)</t>
  </si>
  <si>
    <t>(0.00%)</t>
  </si>
  <si>
    <t>7.00%</t>
  </si>
  <si>
    <t>Statutory rate differential attributable to foreign operations</t>
  </si>
  <si>
    <t>19.00%</t>
  </si>
  <si>
    <t>Change in valuation allowance for deferred tax assets</t>
  </si>
  <si>
    <t>21.00%</t>
  </si>
  <si>
    <t>33.00%</t>
  </si>
  <si>
    <t>Income Taxes - Components of Deferred Tax Asset (Details) - USD ($)</t>
  </si>
  <si>
    <t>Net operating loss carryforwards</t>
  </si>
  <si>
    <t>Less valuation allowance</t>
  </si>
  <si>
    <t>Net deferred tax asset</t>
  </si>
  <si>
    <t>Income Taxes - Additional Information (Details) - USD ($)</t>
  </si>
  <si>
    <t>Dec. 31, 2014</t>
  </si>
  <si>
    <t>Increase in valuation allowance</t>
  </si>
  <si>
    <t>Income tax net operating loss carry forwards</t>
  </si>
  <si>
    <t>Operating Loss Carryforwards [Line Items]</t>
  </si>
  <si>
    <t>Subsequent Events (Details) - USD ($)</t>
  </si>
  <si>
    <t>Oct. 22, 2017</t>
  </si>
  <si>
    <t>Nov. 14, 2017</t>
  </si>
  <si>
    <t>Subsequent Event [Line Items]</t>
  </si>
  <si>
    <t>Subsequent Event | July 2017 Underwritten Public Offering | Convertible Preferred Stock</t>
  </si>
  <si>
    <t>Warrants to purchase preferred stock (in shares)</t>
  </si>
  <si>
    <t>Preferred stock converted (in shares)</t>
  </si>
  <si>
    <t>Shares issued in conversion (in shares)</t>
  </si>
  <si>
    <t>Subsequent Event | Common Stock | October 2012 Common Stock Private Placement</t>
  </si>
  <si>
    <t>Warrants expired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2411</v>
      </c>
    </row>
    <row r="12" spans="1:3">
      <c r="A12" s="4" t="s">
        <v>19</v>
      </c>
      <c r="B12" s="4" t="s">
        <v>20</v>
      </c>
    </row>
    <row r="13" spans="1:3">
      <c r="A13" s="4" t="s">
        <v>21</v>
      </c>
      <c r="B13" s="4" t="s">
        <v>22</v>
      </c>
    </row>
    <row r="14" spans="1:3">
      <c r="A14" s="4" t="s">
        <v>23</v>
      </c>
      <c r="C14" s="5" t="n">
        <v>35195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27</v>
      </c>
      <c r="B6" s="4" t="s">
        <v>188</v>
      </c>
    </row>
    <row r="7" spans="1:2">
      <c r="A7" s="4" t="s">
        <v>189</v>
      </c>
      <c r="B7" s="4" t="s">
        <v>190</v>
      </c>
    </row>
    <row r="8" spans="1:2">
      <c r="A8" s="4" t="s">
        <v>159</v>
      </c>
      <c r="B8" s="4" t="s">
        <v>191</v>
      </c>
    </row>
    <row r="9" spans="1:2">
      <c r="A9" s="4" t="s">
        <v>192</v>
      </c>
      <c r="B9" s="4" t="s">
        <v>193</v>
      </c>
    </row>
    <row r="10" spans="1:2">
      <c r="A10" s="4" t="s">
        <v>194</v>
      </c>
      <c r="B10" s="4" t="s">
        <v>195</v>
      </c>
    </row>
    <row r="11" spans="1:2">
      <c r="A11" s="4" t="s">
        <v>177</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5298</v>
      </c>
      <c r="C3" s="7" t="n">
        <v>11437118</v>
      </c>
    </row>
    <row r="4" spans="1:3">
      <c r="A4" s="4" t="s">
        <v>28</v>
      </c>
      <c r="B4" s="5" t="n">
        <v>0</v>
      </c>
      <c r="C4" s="5" t="n">
        <v>1186186</v>
      </c>
    </row>
    <row r="5" spans="1:3">
      <c r="A5" s="4" t="s">
        <v>29</v>
      </c>
      <c r="B5" s="5" t="n">
        <v>710803</v>
      </c>
      <c r="C5" s="5" t="n">
        <v>791485</v>
      </c>
    </row>
    <row r="6" spans="1:3">
      <c r="A6" s="4" t="s">
        <v>30</v>
      </c>
      <c r="B6" s="5" t="n">
        <v>6716101</v>
      </c>
      <c r="C6" s="5" t="n">
        <v>13414789</v>
      </c>
    </row>
    <row r="7" spans="1:3">
      <c r="A7" s="4" t="s">
        <v>31</v>
      </c>
      <c r="B7" s="5" t="n">
        <v>59660</v>
      </c>
      <c r="C7" s="5" t="n">
        <v>109823</v>
      </c>
    </row>
    <row r="8" spans="1:3">
      <c r="A8" s="4" t="s">
        <v>28</v>
      </c>
      <c r="B8" s="5" t="n">
        <v>0</v>
      </c>
      <c r="C8" s="5" t="n">
        <v>1309648</v>
      </c>
    </row>
    <row r="9" spans="1:3">
      <c r="A9" s="4" t="s">
        <v>32</v>
      </c>
      <c r="B9" s="5" t="n">
        <v>0</v>
      </c>
      <c r="C9" s="5" t="n">
        <v>1955514</v>
      </c>
    </row>
    <row r="10" spans="1:3">
      <c r="A10" s="4" t="s">
        <v>33</v>
      </c>
      <c r="B10" s="5" t="n">
        <v>0</v>
      </c>
      <c r="C10" s="5" t="n">
        <v>100216</v>
      </c>
    </row>
    <row r="11" spans="1:3">
      <c r="A11" s="4" t="s">
        <v>34</v>
      </c>
      <c r="B11" s="5" t="n">
        <v>6775761</v>
      </c>
      <c r="C11" s="5" t="n">
        <v>16889990</v>
      </c>
    </row>
    <row r="12" spans="1:3">
      <c r="A12" s="3" t="s">
        <v>35</v>
      </c>
    </row>
    <row r="13" spans="1:3">
      <c r="A13" s="4" t="s">
        <v>36</v>
      </c>
      <c r="B13" s="5" t="n">
        <v>3765636</v>
      </c>
      <c r="C13" s="5" t="n">
        <v>1342126</v>
      </c>
    </row>
    <row r="14" spans="1:3">
      <c r="A14" s="4" t="s">
        <v>37</v>
      </c>
      <c r="B14" s="5" t="n">
        <v>435112</v>
      </c>
      <c r="C14" s="5" t="n">
        <v>1109864</v>
      </c>
    </row>
    <row r="15" spans="1:3">
      <c r="A15" s="4" t="s">
        <v>38</v>
      </c>
      <c r="B15" s="5" t="n">
        <v>3098320</v>
      </c>
      <c r="C15" s="5" t="n">
        <v>786953</v>
      </c>
    </row>
    <row r="16" spans="1:3">
      <c r="A16" s="4" t="s">
        <v>39</v>
      </c>
      <c r="B16" s="5" t="n">
        <v>7299068</v>
      </c>
      <c r="C16" s="5" t="n">
        <v>3238943</v>
      </c>
    </row>
    <row r="17" spans="1:3">
      <c r="A17" s="4" t="s">
        <v>40</v>
      </c>
      <c r="B17" s="5" t="n">
        <v>0</v>
      </c>
      <c r="C17" s="5" t="n">
        <v>6945741</v>
      </c>
    </row>
    <row r="18" spans="1:3">
      <c r="A18" s="4" t="s">
        <v>41</v>
      </c>
      <c r="B18" s="5" t="n">
        <v>0</v>
      </c>
      <c r="C18" s="5" t="n">
        <v>573560</v>
      </c>
    </row>
    <row r="19" spans="1:3">
      <c r="A19" s="4" t="s">
        <v>42</v>
      </c>
      <c r="B19" s="5" t="n">
        <v>7299068</v>
      </c>
      <c r="C19" s="5" t="n">
        <v>10758244</v>
      </c>
    </row>
    <row r="20" spans="1:3">
      <c r="A20" s="4" t="s">
        <v>43</v>
      </c>
      <c r="B20" s="4" t="s">
        <v>44</v>
      </c>
      <c r="C20" s="4" t="s">
        <v>44</v>
      </c>
    </row>
    <row r="21" spans="1:3">
      <c r="A21" s="3" t="s">
        <v>45</v>
      </c>
    </row>
    <row r="22" spans="1:3">
      <c r="A22" s="4" t="s">
        <v>46</v>
      </c>
      <c r="B22" s="5" t="n">
        <v>0</v>
      </c>
      <c r="C22" s="5" t="n">
        <v>0</v>
      </c>
    </row>
    <row r="23" spans="1:3">
      <c r="A23" s="4" t="s">
        <v>47</v>
      </c>
      <c r="B23" s="5" t="n">
        <v>2378</v>
      </c>
      <c r="C23" s="5" t="n">
        <v>344</v>
      </c>
    </row>
    <row r="24" spans="1:3">
      <c r="A24" s="4" t="s">
        <v>48</v>
      </c>
      <c r="B24" s="5" t="n">
        <v>115486679</v>
      </c>
      <c r="C24" s="5" t="n">
        <v>102354844</v>
      </c>
    </row>
    <row r="25" spans="1:3">
      <c r="A25" s="4" t="s">
        <v>49</v>
      </c>
      <c r="B25" s="5" t="n">
        <v>-116012364</v>
      </c>
      <c r="C25" s="5" t="n">
        <v>-96223442</v>
      </c>
    </row>
    <row r="26" spans="1:3">
      <c r="A26" s="4" t="s">
        <v>50</v>
      </c>
      <c r="B26" s="5" t="n">
        <v>-523307</v>
      </c>
      <c r="C26" s="5" t="n">
        <v>6131746</v>
      </c>
    </row>
    <row r="27" spans="1:3">
      <c r="A27" s="4" t="s">
        <v>51</v>
      </c>
      <c r="B27" s="7" t="n">
        <v>6775761</v>
      </c>
      <c r="C27" s="7" t="n">
        <v>16889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v>
      </c>
      <c r="D1" s="2" t="s">
        <v>65</v>
      </c>
      <c r="E1" s="2" t="s">
        <v>2</v>
      </c>
      <c r="F1" s="2" t="s">
        <v>65</v>
      </c>
      <c r="G1" s="2" t="s">
        <v>25</v>
      </c>
    </row>
    <row r="2" spans="1:7">
      <c r="A2" s="3" t="s">
        <v>154</v>
      </c>
    </row>
    <row r="3" spans="1:7">
      <c r="A3" s="4" t="s">
        <v>127</v>
      </c>
      <c r="E3" s="7" t="n">
        <v>2349404</v>
      </c>
      <c r="F3" s="7" t="n">
        <v>0</v>
      </c>
    </row>
    <row r="4" spans="1:7">
      <c r="A4" s="4" t="s">
        <v>69</v>
      </c>
      <c r="B4" s="7" t="n">
        <v>3000000</v>
      </c>
      <c r="C4" s="7" t="n">
        <v>2763659</v>
      </c>
      <c r="D4" s="7" t="n">
        <v>4563896</v>
      </c>
      <c r="E4" s="5" t="n">
        <v>17802980</v>
      </c>
      <c r="F4" s="5" t="n">
        <v>13734693</v>
      </c>
    </row>
    <row r="5" spans="1:7">
      <c r="A5" s="3" t="s">
        <v>227</v>
      </c>
    </row>
    <row r="6" spans="1:7">
      <c r="A6" s="4" t="s">
        <v>228</v>
      </c>
      <c r="C6" s="5" t="n">
        <v>0</v>
      </c>
      <c r="D6" s="7" t="n">
        <v>0</v>
      </c>
      <c r="E6" s="5" t="n">
        <v>7719440</v>
      </c>
      <c r="F6" s="7" t="n">
        <v>0</v>
      </c>
    </row>
    <row r="7" spans="1:7">
      <c r="A7" s="4" t="s">
        <v>49</v>
      </c>
      <c r="C7" s="7" t="n">
        <v>116012364</v>
      </c>
      <c r="E7" s="5" t="n">
        <v>116012364</v>
      </c>
      <c r="G7" s="7" t="n">
        <v>96223442</v>
      </c>
    </row>
    <row r="8" spans="1:7">
      <c r="A8" s="4" t="s">
        <v>229</v>
      </c>
    </row>
    <row r="9" spans="1:7">
      <c r="A9" s="3" t="s">
        <v>227</v>
      </c>
    </row>
    <row r="10" spans="1:7">
      <c r="A10" s="4" t="s">
        <v>228</v>
      </c>
      <c r="E10" s="7" t="n">
        <v>77194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7"/>
    <col customWidth="1" max="7" min="7" width="21"/>
    <col customWidth="1" max="8" min="8" width="21"/>
  </cols>
  <sheetData>
    <row r="1" spans="1:8">
      <c r="A1" s="1" t="s">
        <v>230</v>
      </c>
      <c r="B1" s="2" t="s">
        <v>231</v>
      </c>
      <c r="C1" s="2" t="s">
        <v>232</v>
      </c>
      <c r="D1" s="2" t="s">
        <v>233</v>
      </c>
      <c r="E1" s="2" t="s">
        <v>234</v>
      </c>
      <c r="F1" s="2" t="s">
        <v>235</v>
      </c>
      <c r="G1" s="2" t="s">
        <v>236</v>
      </c>
      <c r="H1" s="2" t="s">
        <v>237</v>
      </c>
    </row>
    <row r="2" spans="1:8">
      <c r="A2" s="3" t="s">
        <v>238</v>
      </c>
    </row>
    <row r="3" spans="1:8">
      <c r="A3" s="4" t="s">
        <v>49</v>
      </c>
      <c r="C3" s="7" t="n">
        <v>-116012364</v>
      </c>
      <c r="F3" s="7" t="n">
        <v>-96223442</v>
      </c>
    </row>
    <row r="4" spans="1:8">
      <c r="A4" s="4" t="s">
        <v>27</v>
      </c>
      <c r="C4" s="5" t="n">
        <v>6005298</v>
      </c>
      <c r="D4" s="7" t="n">
        <v>15297823</v>
      </c>
      <c r="F4" s="5" t="n">
        <v>11437118</v>
      </c>
      <c r="G4" s="7" t="n">
        <v>22604481</v>
      </c>
    </row>
    <row r="5" spans="1:8">
      <c r="A5" s="4" t="s">
        <v>239</v>
      </c>
      <c r="C5" s="5" t="n">
        <v>582967</v>
      </c>
    </row>
    <row r="6" spans="1:8">
      <c r="A6" s="4" t="s">
        <v>240</v>
      </c>
      <c r="C6" s="5" t="n">
        <v>466601</v>
      </c>
      <c r="F6" s="7" t="n">
        <v>3462617</v>
      </c>
    </row>
    <row r="7" spans="1:8">
      <c r="A7" s="4" t="s">
        <v>127</v>
      </c>
      <c r="C7" s="7" t="n">
        <v>2349404</v>
      </c>
      <c r="D7" s="7" t="n">
        <v>0</v>
      </c>
    </row>
    <row r="8" spans="1:8">
      <c r="A8" s="4" t="s">
        <v>241</v>
      </c>
      <c r="C8" s="5" t="n">
        <v>3121042</v>
      </c>
    </row>
    <row r="9" spans="1:8">
      <c r="A9" s="4" t="s">
        <v>242</v>
      </c>
      <c r="C9" s="7" t="n">
        <v>0</v>
      </c>
    </row>
    <row r="10" spans="1:8">
      <c r="A10" s="4" t="s">
        <v>243</v>
      </c>
      <c r="C10" s="5" t="n">
        <v>0</v>
      </c>
    </row>
    <row r="11" spans="1:8">
      <c r="A11" s="4" t="s">
        <v>244</v>
      </c>
      <c r="C11" s="7" t="n">
        <v>0</v>
      </c>
    </row>
    <row r="12" spans="1:8">
      <c r="A12" s="4" t="s">
        <v>245</v>
      </c>
      <c r="B12" s="10" t="n">
        <v>0.025</v>
      </c>
    </row>
    <row r="13" spans="1:8">
      <c r="A13" s="4" t="s">
        <v>246</v>
      </c>
      <c r="B13" s="5" t="n">
        <v>25000000</v>
      </c>
      <c r="C13" s="5" t="n">
        <v>50000000</v>
      </c>
      <c r="E13" s="5" t="n">
        <v>50000000</v>
      </c>
      <c r="F13" s="5" t="n">
        <v>25000000</v>
      </c>
    </row>
    <row r="14" spans="1:8">
      <c r="A14" s="4" t="s">
        <v>247</v>
      </c>
      <c r="C14" s="5" t="n">
        <v>1712687</v>
      </c>
      <c r="D14" s="5" t="n">
        <v>1917224</v>
      </c>
    </row>
    <row r="15" spans="1:8">
      <c r="A15" s="4" t="s">
        <v>248</v>
      </c>
    </row>
    <row r="16" spans="1:8">
      <c r="A16" s="3" t="s">
        <v>238</v>
      </c>
    </row>
    <row r="17" spans="1:8">
      <c r="A17" s="4" t="s">
        <v>249</v>
      </c>
      <c r="H17" s="7" t="n">
        <v>11000000</v>
      </c>
    </row>
    <row r="18" spans="1:8">
      <c r="A18" s="4" t="s">
        <v>250</v>
      </c>
    </row>
    <row r="19" spans="1:8">
      <c r="A19" s="3" t="s">
        <v>238</v>
      </c>
    </row>
    <row r="20" spans="1:8">
      <c r="A20" s="4" t="s">
        <v>251</v>
      </c>
      <c r="C20" s="4" t="s">
        <v>252</v>
      </c>
    </row>
    <row r="21" spans="1:8">
      <c r="A21" s="4" t="s">
        <v>253</v>
      </c>
    </row>
    <row r="22" spans="1:8">
      <c r="A22" s="3" t="s">
        <v>238</v>
      </c>
    </row>
    <row r="23" spans="1:8">
      <c r="A23" s="4" t="s">
        <v>251</v>
      </c>
      <c r="C23" s="4" t="s">
        <v>252</v>
      </c>
    </row>
    <row r="24" spans="1:8">
      <c r="A24" s="4" t="s">
        <v>254</v>
      </c>
    </row>
    <row r="25" spans="1:8">
      <c r="A25" s="3" t="s">
        <v>238</v>
      </c>
    </row>
    <row r="26" spans="1:8">
      <c r="A26" s="4" t="s">
        <v>251</v>
      </c>
      <c r="C26" s="4" t="s">
        <v>255</v>
      </c>
    </row>
    <row r="27" spans="1:8">
      <c r="A27" s="4" t="s">
        <v>256</v>
      </c>
    </row>
    <row r="28" spans="1:8">
      <c r="A28" s="3" t="s">
        <v>238</v>
      </c>
    </row>
    <row r="29" spans="1:8">
      <c r="A29" s="4" t="s">
        <v>127</v>
      </c>
      <c r="C29" s="7" t="n">
        <v>23494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5</v>
      </c>
    </row>
    <row r="3" spans="1:3">
      <c r="A3" s="3" t="s">
        <v>258</v>
      </c>
    </row>
    <row r="4" spans="1:3">
      <c r="A4" s="4" t="s">
        <v>259</v>
      </c>
      <c r="B4" s="4" t="s">
        <v>260</v>
      </c>
      <c r="C4" s="4" t="s">
        <v>261</v>
      </c>
    </row>
    <row r="5" spans="1:3">
      <c r="A5" s="4" t="s">
        <v>262</v>
      </c>
      <c r="B5" s="4" t="s">
        <v>260</v>
      </c>
      <c r="C5" s="4" t="s">
        <v>260</v>
      </c>
    </row>
    <row r="6" spans="1:3">
      <c r="A6" s="4" t="s">
        <v>263</v>
      </c>
      <c r="B6" s="4" t="s">
        <v>264</v>
      </c>
      <c r="C6" s="4" t="s">
        <v>265</v>
      </c>
    </row>
    <row r="7" spans="1:3">
      <c r="A7" s="4" t="s">
        <v>266</v>
      </c>
      <c r="B7" s="4" t="s">
        <v>260</v>
      </c>
      <c r="C7" s="4" t="s">
        <v>267</v>
      </c>
    </row>
    <row r="8" spans="1:3">
      <c r="A8" s="4" t="s">
        <v>268</v>
      </c>
      <c r="B8" s="4" t="s">
        <v>260</v>
      </c>
      <c r="C8" s="4" t="s">
        <v>2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69</v>
      </c>
      <c r="B1" s="2" t="s">
        <v>64</v>
      </c>
      <c r="D1" s="2" t="s">
        <v>1</v>
      </c>
    </row>
    <row r="2" spans="1:6">
      <c r="B2" s="2" t="s">
        <v>2</v>
      </c>
      <c r="C2" s="2" t="s">
        <v>65</v>
      </c>
      <c r="D2" s="2" t="s">
        <v>2</v>
      </c>
      <c r="E2" s="2" t="s">
        <v>65</v>
      </c>
      <c r="F2" s="2" t="s">
        <v>25</v>
      </c>
    </row>
    <row r="3" spans="1:6">
      <c r="A3" s="3" t="s">
        <v>270</v>
      </c>
    </row>
    <row r="4" spans="1:6">
      <c r="A4" s="4" t="s">
        <v>271</v>
      </c>
      <c r="B4" s="7" t="n">
        <v>321973</v>
      </c>
      <c r="D4" s="7" t="n">
        <v>321973</v>
      </c>
      <c r="F4" s="7" t="n">
        <v>376026</v>
      </c>
    </row>
    <row r="5" spans="1:6">
      <c r="A5" s="4" t="s">
        <v>272</v>
      </c>
      <c r="B5" s="5" t="n">
        <v>-262313</v>
      </c>
      <c r="D5" s="5" t="n">
        <v>-262313</v>
      </c>
      <c r="F5" s="5" t="n">
        <v>-266203</v>
      </c>
    </row>
    <row r="6" spans="1:6">
      <c r="A6" s="4" t="s">
        <v>31</v>
      </c>
      <c r="B6" s="5" t="n">
        <v>59660</v>
      </c>
      <c r="D6" s="5" t="n">
        <v>59660</v>
      </c>
      <c r="F6" s="5" t="n">
        <v>109823</v>
      </c>
    </row>
    <row r="7" spans="1:6">
      <c r="A7" s="4" t="s">
        <v>273</v>
      </c>
      <c r="B7" s="5" t="n">
        <v>13941</v>
      </c>
      <c r="C7" s="7" t="n">
        <v>17256</v>
      </c>
      <c r="D7" s="5" t="n">
        <v>47131</v>
      </c>
      <c r="E7" s="7" t="n">
        <v>58219</v>
      </c>
    </row>
    <row r="8" spans="1:6">
      <c r="A8" s="4" t="s">
        <v>274</v>
      </c>
    </row>
    <row r="9" spans="1:6">
      <c r="A9" s="3" t="s">
        <v>270</v>
      </c>
    </row>
    <row r="10" spans="1:6">
      <c r="A10" s="4" t="s">
        <v>271</v>
      </c>
      <c r="B10" s="5" t="n">
        <v>16907</v>
      </c>
      <c r="D10" s="5" t="n">
        <v>16907</v>
      </c>
      <c r="F10" s="5" t="n">
        <v>70960</v>
      </c>
    </row>
    <row r="11" spans="1:6">
      <c r="A11" s="4" t="s">
        <v>275</v>
      </c>
    </row>
    <row r="12" spans="1:6">
      <c r="A12" s="3" t="s">
        <v>270</v>
      </c>
    </row>
    <row r="13" spans="1:6">
      <c r="A13" s="4" t="s">
        <v>271</v>
      </c>
      <c r="B13" s="7" t="n">
        <v>305066</v>
      </c>
      <c r="D13" s="7" t="n">
        <v>305066</v>
      </c>
      <c r="F13" s="7" t="n">
        <v>3050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6</v>
      </c>
      <c r="B1" s="2" t="s">
        <v>226</v>
      </c>
      <c r="C1" s="2" t="s">
        <v>277</v>
      </c>
      <c r="D1" s="2" t="s">
        <v>2</v>
      </c>
      <c r="E1" s="2" t="s">
        <v>65</v>
      </c>
      <c r="F1" s="2" t="s">
        <v>2</v>
      </c>
      <c r="G1" s="2" t="s">
        <v>65</v>
      </c>
    </row>
    <row r="2" spans="1:7">
      <c r="A2" s="3" t="s">
        <v>278</v>
      </c>
    </row>
    <row r="3" spans="1:7">
      <c r="A3" s="4" t="s">
        <v>279</v>
      </c>
      <c r="B3" s="7" t="n">
        <v>3000000</v>
      </c>
      <c r="D3" s="7" t="n">
        <v>2763659</v>
      </c>
      <c r="E3" s="7" t="n">
        <v>4563896</v>
      </c>
      <c r="F3" s="7" t="n">
        <v>17802980</v>
      </c>
      <c r="G3" s="7" t="n">
        <v>13734693</v>
      </c>
    </row>
    <row r="4" spans="1:7">
      <c r="A4" s="4" t="s">
        <v>280</v>
      </c>
    </row>
    <row r="5" spans="1:7">
      <c r="A5" s="3" t="s">
        <v>278</v>
      </c>
    </row>
    <row r="6" spans="1:7">
      <c r="A6" s="4" t="s">
        <v>281</v>
      </c>
      <c r="F6" s="5" t="n">
        <v>1000000</v>
      </c>
    </row>
    <row r="7" spans="1:7">
      <c r="A7" s="4" t="s">
        <v>282</v>
      </c>
      <c r="F7" s="7" t="n">
        <v>0</v>
      </c>
      <c r="G7" s="7" t="n">
        <v>100000</v>
      </c>
    </row>
    <row r="8" spans="1:7">
      <c r="A8" s="4" t="s">
        <v>283</v>
      </c>
    </row>
    <row r="9" spans="1:7">
      <c r="A9" s="3" t="s">
        <v>278</v>
      </c>
    </row>
    <row r="10" spans="1:7">
      <c r="A10" s="4" t="s">
        <v>284</v>
      </c>
      <c r="C10" s="7" t="n">
        <v>1200000</v>
      </c>
    </row>
    <row r="11" spans="1:7">
      <c r="A11" s="4" t="s">
        <v>279</v>
      </c>
      <c r="C11" s="7" t="n">
        <v>126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1"/>
    <col customWidth="1" max="5" min="5" width="21"/>
    <col customWidth="1" max="6" min="6" width="21"/>
    <col customWidth="1" max="7" min="7" width="21"/>
  </cols>
  <sheetData>
    <row r="1" spans="1:7">
      <c r="A1" s="1" t="s">
        <v>285</v>
      </c>
      <c r="B1" s="2" t="s">
        <v>286</v>
      </c>
      <c r="C1" s="2" t="s">
        <v>287</v>
      </c>
      <c r="D1" s="2" t="s">
        <v>1</v>
      </c>
      <c r="F1" s="2" t="s">
        <v>288</v>
      </c>
    </row>
    <row r="2" spans="1:7">
      <c r="B2" s="2" t="s">
        <v>289</v>
      </c>
      <c r="C2" s="2" t="s">
        <v>290</v>
      </c>
      <c r="D2" s="2" t="s">
        <v>291</v>
      </c>
      <c r="E2" s="2" t="s">
        <v>292</v>
      </c>
      <c r="F2" s="2" t="s">
        <v>293</v>
      </c>
      <c r="G2" s="2" t="s">
        <v>294</v>
      </c>
    </row>
    <row r="3" spans="1:7">
      <c r="A3" s="3" t="s">
        <v>295</v>
      </c>
    </row>
    <row r="4" spans="1:7">
      <c r="A4" s="4" t="s">
        <v>296</v>
      </c>
      <c r="D4" s="7" t="n">
        <v>0</v>
      </c>
      <c r="F4" s="7" t="n">
        <v>1955514</v>
      </c>
    </row>
    <row r="5" spans="1:7">
      <c r="A5" s="4" t="s">
        <v>297</v>
      </c>
      <c r="D5" s="5" t="n">
        <v>0</v>
      </c>
      <c r="E5" s="7" t="n">
        <v>0</v>
      </c>
    </row>
    <row r="6" spans="1:7">
      <c r="A6" s="4" t="s">
        <v>298</v>
      </c>
      <c r="G6" s="7" t="n">
        <v>8063</v>
      </c>
    </row>
    <row r="7" spans="1:7">
      <c r="A7" s="4" t="s">
        <v>299</v>
      </c>
      <c r="F7" s="7" t="n">
        <v>8554</v>
      </c>
    </row>
    <row r="8" spans="1:7">
      <c r="A8" s="4" t="s">
        <v>300</v>
      </c>
      <c r="D8" s="5" t="n">
        <v>63000</v>
      </c>
      <c r="E8" s="7" t="n">
        <v>81000</v>
      </c>
    </row>
    <row r="9" spans="1:7">
      <c r="A9" s="4" t="s">
        <v>301</v>
      </c>
    </row>
    <row r="10" spans="1:7">
      <c r="A10" s="3" t="s">
        <v>295</v>
      </c>
    </row>
    <row r="11" spans="1:7">
      <c r="A11" s="4" t="s">
        <v>302</v>
      </c>
      <c r="C11" s="5" t="n">
        <v>542</v>
      </c>
    </row>
    <row r="12" spans="1:7">
      <c r="A12" s="4" t="s">
        <v>296</v>
      </c>
      <c r="B12" s="7" t="n">
        <v>1740937</v>
      </c>
      <c r="C12" s="7" t="n">
        <v>1740937</v>
      </c>
    </row>
    <row r="13" spans="1:7">
      <c r="A13" s="4" t="s">
        <v>303</v>
      </c>
    </row>
    <row r="14" spans="1:7">
      <c r="A14" s="3" t="s">
        <v>295</v>
      </c>
    </row>
    <row r="15" spans="1:7">
      <c r="A15" s="4" t="s">
        <v>304</v>
      </c>
      <c r="D15" s="7" t="n">
        <v>451447</v>
      </c>
    </row>
    <row r="16" spans="1:7">
      <c r="A16" s="4" t="s">
        <v>305</v>
      </c>
    </row>
    <row r="17" spans="1:7">
      <c r="A17" s="3" t="s">
        <v>295</v>
      </c>
    </row>
    <row r="18" spans="1:7">
      <c r="A18" s="4" t="s">
        <v>306</v>
      </c>
      <c r="D18" s="4" t="s">
        <v>307</v>
      </c>
    </row>
    <row r="19" spans="1:7">
      <c r="A19" s="4" t="s">
        <v>308</v>
      </c>
    </row>
    <row r="20" spans="1:7">
      <c r="A20" s="3" t="s">
        <v>295</v>
      </c>
    </row>
    <row r="21" spans="1:7">
      <c r="A21" s="4" t="s">
        <v>304</v>
      </c>
      <c r="D21" s="7" t="n">
        <v>1954409</v>
      </c>
    </row>
    <row r="22" spans="1:7">
      <c r="A22" s="4" t="s">
        <v>309</v>
      </c>
      <c r="B22" s="4" t="s">
        <v>310</v>
      </c>
    </row>
    <row r="23" spans="1:7">
      <c r="A23" s="4" t="s">
        <v>311</v>
      </c>
    </row>
    <row r="24" spans="1:7">
      <c r="A24" s="3" t="s">
        <v>295</v>
      </c>
    </row>
    <row r="25" spans="1:7">
      <c r="A25" s="4" t="s">
        <v>304</v>
      </c>
      <c r="D25" s="5" t="n">
        <v>477007</v>
      </c>
    </row>
    <row r="26" spans="1:7">
      <c r="A26" s="4" t="s">
        <v>312</v>
      </c>
    </row>
    <row r="27" spans="1:7">
      <c r="A27" s="3" t="s">
        <v>295</v>
      </c>
    </row>
    <row r="28" spans="1:7">
      <c r="A28" s="4" t="s">
        <v>304</v>
      </c>
      <c r="D28" s="5" t="n">
        <v>1477402</v>
      </c>
    </row>
    <row r="29" spans="1:7">
      <c r="A29" s="4" t="s">
        <v>313</v>
      </c>
    </row>
    <row r="30" spans="1:7">
      <c r="A30" s="3" t="s">
        <v>295</v>
      </c>
    </row>
    <row r="31" spans="1:7">
      <c r="A31" s="4" t="s">
        <v>304</v>
      </c>
      <c r="D31" s="5" t="n">
        <v>1769854</v>
      </c>
    </row>
    <row r="32" spans="1:7">
      <c r="A32" s="4" t="s">
        <v>309</v>
      </c>
      <c r="C32" s="4" t="s">
        <v>314</v>
      </c>
    </row>
    <row r="33" spans="1:7">
      <c r="A33" s="4" t="s">
        <v>315</v>
      </c>
    </row>
    <row r="34" spans="1:7">
      <c r="A34" s="3" t="s">
        <v>295</v>
      </c>
    </row>
    <row r="35" spans="1:7">
      <c r="A35" s="4" t="s">
        <v>304</v>
      </c>
      <c r="D35" s="5" t="n">
        <v>509946</v>
      </c>
    </row>
    <row r="36" spans="1:7">
      <c r="A36" s="4" t="s">
        <v>316</v>
      </c>
    </row>
    <row r="37" spans="1:7">
      <c r="A37" s="3" t="s">
        <v>295</v>
      </c>
    </row>
    <row r="38" spans="1:7">
      <c r="A38" s="4" t="s">
        <v>304</v>
      </c>
      <c r="D38" s="5" t="n">
        <v>1259908</v>
      </c>
    </row>
    <row r="39" spans="1:7">
      <c r="A39" s="4" t="s">
        <v>317</v>
      </c>
    </row>
    <row r="40" spans="1:7">
      <c r="A40" s="3" t="s">
        <v>295</v>
      </c>
    </row>
    <row r="41" spans="1:7">
      <c r="A41" s="4" t="s">
        <v>318</v>
      </c>
      <c r="D41" s="5" t="n">
        <v>830000</v>
      </c>
    </row>
    <row r="42" spans="1:7">
      <c r="A42" s="4" t="s">
        <v>297</v>
      </c>
      <c r="D42" s="7" t="n">
        <v>25000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37"/>
    <col customWidth="1" max="5" min="5" width="21"/>
    <col customWidth="1" max="6" min="6" width="37"/>
    <col customWidth="1" max="7" min="7" width="37"/>
    <col customWidth="1" max="8" min="8" width="21"/>
    <col customWidth="1" max="9" min="9" width="30"/>
    <col customWidth="1" max="10" min="10" width="37"/>
    <col customWidth="1" max="11" min="11" width="20"/>
    <col customWidth="1" max="12" min="12" width="24"/>
  </cols>
  <sheetData>
    <row r="1" spans="1:12">
      <c r="A1" s="1" t="s">
        <v>319</v>
      </c>
      <c r="B1" s="2" t="s">
        <v>286</v>
      </c>
      <c r="D1" s="2" t="s">
        <v>64</v>
      </c>
      <c r="F1" s="2" t="s">
        <v>320</v>
      </c>
      <c r="G1" s="2" t="s">
        <v>1</v>
      </c>
      <c r="I1" s="2" t="s">
        <v>288</v>
      </c>
    </row>
    <row r="2" spans="1:12">
      <c r="B2" s="2" t="s">
        <v>321</v>
      </c>
      <c r="C2" s="2" t="s">
        <v>322</v>
      </c>
      <c r="D2" s="2" t="s">
        <v>323</v>
      </c>
      <c r="E2" s="2" t="s">
        <v>292</v>
      </c>
      <c r="F2" s="2" t="s">
        <v>324</v>
      </c>
      <c r="G2" s="2" t="s">
        <v>323</v>
      </c>
      <c r="H2" s="2" t="s">
        <v>292</v>
      </c>
      <c r="I2" s="2" t="s">
        <v>325</v>
      </c>
      <c r="J2" s="2" t="s">
        <v>326</v>
      </c>
      <c r="K2" s="2" t="s">
        <v>327</v>
      </c>
      <c r="L2" s="2" t="s">
        <v>328</v>
      </c>
    </row>
    <row r="3" spans="1:12">
      <c r="A3" s="3" t="s">
        <v>329</v>
      </c>
    </row>
    <row r="4" spans="1:12">
      <c r="A4" s="4" t="s">
        <v>330</v>
      </c>
      <c r="G4" s="4" t="s">
        <v>55</v>
      </c>
    </row>
    <row r="5" spans="1:12">
      <c r="A5" s="4" t="s">
        <v>139</v>
      </c>
      <c r="G5" s="7" t="n">
        <v>4120577</v>
      </c>
      <c r="H5" s="7" t="n">
        <v>0</v>
      </c>
    </row>
    <row r="6" spans="1:12">
      <c r="A6" s="4" t="s">
        <v>331</v>
      </c>
      <c r="D6" s="8" t="n">
        <v>0.0001</v>
      </c>
      <c r="F6" s="8" t="n">
        <v>0.0001</v>
      </c>
      <c r="G6" s="8" t="n">
        <v>0.0001</v>
      </c>
      <c r="I6" s="8" t="n">
        <v>0.0001</v>
      </c>
    </row>
    <row r="7" spans="1:12">
      <c r="A7" s="4" t="s">
        <v>112</v>
      </c>
      <c r="D7" s="7" t="n">
        <v>6160</v>
      </c>
      <c r="E7" s="7" t="n">
        <v>0</v>
      </c>
      <c r="G7" s="7" t="n">
        <v>6160</v>
      </c>
      <c r="H7" s="5" t="n">
        <v>0</v>
      </c>
    </row>
    <row r="8" spans="1:12">
      <c r="A8" s="4" t="s">
        <v>138</v>
      </c>
      <c r="G8" s="7" t="n">
        <v>0</v>
      </c>
      <c r="H8" s="7" t="n">
        <v>6629619</v>
      </c>
    </row>
    <row r="9" spans="1:12">
      <c r="A9" s="4" t="s">
        <v>90</v>
      </c>
    </row>
    <row r="10" spans="1:12">
      <c r="A10" s="3" t="s">
        <v>329</v>
      </c>
    </row>
    <row r="11" spans="1:12">
      <c r="A11" s="4" t="s">
        <v>332</v>
      </c>
      <c r="G11" s="5" t="n">
        <v>5000</v>
      </c>
    </row>
    <row r="12" spans="1:12">
      <c r="A12" s="4" t="s">
        <v>333</v>
      </c>
      <c r="G12" s="5" t="n">
        <v>2148</v>
      </c>
    </row>
    <row r="13" spans="1:12">
      <c r="A13" s="4" t="s">
        <v>334</v>
      </c>
    </row>
    <row r="14" spans="1:12">
      <c r="A14" s="3" t="s">
        <v>329</v>
      </c>
    </row>
    <row r="15" spans="1:12">
      <c r="A15" s="4" t="s">
        <v>138</v>
      </c>
      <c r="C15" s="7" t="n">
        <v>6600000</v>
      </c>
    </row>
    <row r="16" spans="1:12">
      <c r="A16" s="4" t="s">
        <v>332</v>
      </c>
      <c r="C16" s="5" t="n">
        <v>863750</v>
      </c>
    </row>
    <row r="17" spans="1:12">
      <c r="A17" s="4" t="s">
        <v>335</v>
      </c>
    </row>
    <row r="18" spans="1:12">
      <c r="A18" s="3" t="s">
        <v>329</v>
      </c>
    </row>
    <row r="19" spans="1:12">
      <c r="A19" s="4" t="s">
        <v>336</v>
      </c>
      <c r="C19" s="5" t="n">
        <v>993115</v>
      </c>
      <c r="K19" s="5" t="n">
        <v>993115</v>
      </c>
    </row>
    <row r="20" spans="1:12">
      <c r="A20" s="4" t="s">
        <v>337</v>
      </c>
      <c r="L20" s="9" t="n">
        <v>2.3</v>
      </c>
    </row>
    <row r="21" spans="1:12">
      <c r="A21" s="4" t="s">
        <v>338</v>
      </c>
    </row>
    <row r="22" spans="1:12">
      <c r="A22" s="3" t="s">
        <v>329</v>
      </c>
    </row>
    <row r="23" spans="1:12">
      <c r="A23" s="4" t="s">
        <v>336</v>
      </c>
      <c r="C23" s="5" t="n">
        <v>881250</v>
      </c>
    </row>
    <row r="24" spans="1:12">
      <c r="A24" s="4" t="s">
        <v>337</v>
      </c>
      <c r="B24" s="9" t="n">
        <v>4.15</v>
      </c>
      <c r="C24" s="9" t="n">
        <v>7.68</v>
      </c>
    </row>
    <row r="25" spans="1:12">
      <c r="A25" s="4" t="s">
        <v>339</v>
      </c>
      <c r="C25" s="7" t="n">
        <v>2284395</v>
      </c>
    </row>
    <row r="26" spans="1:12">
      <c r="A26" s="4" t="s">
        <v>340</v>
      </c>
      <c r="G26" s="4" t="s">
        <v>255</v>
      </c>
    </row>
    <row r="27" spans="1:12">
      <c r="A27" s="4" t="s">
        <v>341</v>
      </c>
    </row>
    <row r="28" spans="1:12">
      <c r="A28" s="3" t="s">
        <v>329</v>
      </c>
    </row>
    <row r="29" spans="1:12">
      <c r="A29" s="4" t="s">
        <v>336</v>
      </c>
      <c r="C29" s="5" t="n">
        <v>311250</v>
      </c>
    </row>
    <row r="30" spans="1:12">
      <c r="A30" s="4" t="s">
        <v>337</v>
      </c>
      <c r="C30" s="9" t="n">
        <v>0.4</v>
      </c>
    </row>
    <row r="31" spans="1:12">
      <c r="A31" s="4" t="s">
        <v>339</v>
      </c>
      <c r="D31" s="7" t="n">
        <v>41000</v>
      </c>
      <c r="F31" s="7" t="n">
        <v>83500</v>
      </c>
    </row>
    <row r="32" spans="1:12">
      <c r="A32" s="4" t="s">
        <v>340</v>
      </c>
      <c r="G32" s="4" t="s">
        <v>342</v>
      </c>
    </row>
    <row r="33" spans="1:12">
      <c r="A33" s="4" t="s">
        <v>333</v>
      </c>
      <c r="D33" s="5" t="n">
        <v>102500</v>
      </c>
      <c r="F33" s="5" t="n">
        <v>208750</v>
      </c>
      <c r="I33" s="5" t="n">
        <v>208750</v>
      </c>
    </row>
    <row r="34" spans="1:12">
      <c r="A34" s="4" t="s">
        <v>343</v>
      </c>
    </row>
    <row r="35" spans="1:12">
      <c r="A35" s="3" t="s">
        <v>329</v>
      </c>
    </row>
    <row r="36" spans="1:12">
      <c r="A36" s="4" t="s">
        <v>336</v>
      </c>
      <c r="C36" s="5" t="n">
        <v>111965</v>
      </c>
    </row>
    <row r="37" spans="1:12">
      <c r="A37" s="4" t="s">
        <v>332</v>
      </c>
      <c r="C37" s="5" t="n">
        <v>37500</v>
      </c>
    </row>
    <row r="38" spans="1:12">
      <c r="A38" s="4" t="s">
        <v>344</v>
      </c>
    </row>
    <row r="39" spans="1:12">
      <c r="A39" s="3" t="s">
        <v>329</v>
      </c>
    </row>
    <row r="40" spans="1:12">
      <c r="A40" s="4" t="s">
        <v>337</v>
      </c>
      <c r="C40" s="9" t="n">
        <v>0.4</v>
      </c>
    </row>
    <row r="41" spans="1:12">
      <c r="A41" s="4" t="s">
        <v>345</v>
      </c>
    </row>
    <row r="42" spans="1:12">
      <c r="A42" s="3" t="s">
        <v>329</v>
      </c>
    </row>
    <row r="43" spans="1:12">
      <c r="A43" s="4" t="s">
        <v>337</v>
      </c>
      <c r="C43" s="7" t="n">
        <v>6</v>
      </c>
    </row>
    <row r="44" spans="1:12">
      <c r="A44" s="4" t="s">
        <v>346</v>
      </c>
    </row>
    <row r="45" spans="1:12">
      <c r="A45" s="3" t="s">
        <v>329</v>
      </c>
    </row>
    <row r="46" spans="1:12">
      <c r="A46" s="4" t="s">
        <v>347</v>
      </c>
      <c r="D46" s="7" t="n">
        <v>571854</v>
      </c>
    </row>
    <row r="47" spans="1:12">
      <c r="A47" s="4" t="s">
        <v>348</v>
      </c>
    </row>
    <row r="48" spans="1:12">
      <c r="A48" s="3" t="s">
        <v>329</v>
      </c>
    </row>
    <row r="49" spans="1:12">
      <c r="A49" s="4" t="s">
        <v>349</v>
      </c>
      <c r="D49" s="5" t="n">
        <v>1576986</v>
      </c>
    </row>
    <row r="50" spans="1:12">
      <c r="A50" s="4" t="s">
        <v>350</v>
      </c>
    </row>
    <row r="51" spans="1:12">
      <c r="A51" s="3" t="s">
        <v>329</v>
      </c>
    </row>
    <row r="52" spans="1:12">
      <c r="A52" s="4" t="s">
        <v>332</v>
      </c>
      <c r="B52" s="5" t="n">
        <v>5000</v>
      </c>
    </row>
    <row r="53" spans="1:12">
      <c r="A53" s="4" t="s">
        <v>330</v>
      </c>
      <c r="B53" s="4" t="s">
        <v>55</v>
      </c>
    </row>
    <row r="54" spans="1:12">
      <c r="A54" s="4" t="s">
        <v>139</v>
      </c>
      <c r="B54" s="7" t="n">
        <v>4000000</v>
      </c>
      <c r="D54" s="7" t="n">
        <v>3500000</v>
      </c>
    </row>
    <row r="55" spans="1:12">
      <c r="A55" s="4" t="s">
        <v>351</v>
      </c>
      <c r="B55" s="4" t="s">
        <v>55</v>
      </c>
    </row>
    <row r="56" spans="1:12">
      <c r="A56" s="4" t="s">
        <v>352</v>
      </c>
      <c r="B56" s="7" t="n">
        <v>1000</v>
      </c>
    </row>
    <row r="57" spans="1:12">
      <c r="A57" s="4" t="s">
        <v>331</v>
      </c>
      <c r="B57" s="7" t="n">
        <v>1080</v>
      </c>
    </row>
    <row r="58" spans="1:12">
      <c r="A58" s="4" t="s">
        <v>353</v>
      </c>
      <c r="D58" s="5" t="n">
        <v>4898</v>
      </c>
    </row>
    <row r="59" spans="1:12">
      <c r="A59" s="4" t="s">
        <v>354</v>
      </c>
      <c r="D59" s="5" t="n">
        <v>13590648</v>
      </c>
    </row>
    <row r="60" spans="1:12">
      <c r="A60" s="4" t="s">
        <v>355</v>
      </c>
      <c r="B60" s="7" t="n">
        <v>5400000</v>
      </c>
    </row>
    <row r="61" spans="1:12">
      <c r="A61" s="4" t="s">
        <v>356</v>
      </c>
      <c r="B61" s="5" t="n">
        <v>5000000</v>
      </c>
    </row>
    <row r="62" spans="1:12">
      <c r="A62" s="4" t="s">
        <v>112</v>
      </c>
      <c r="B62" s="7" t="n">
        <v>400000</v>
      </c>
    </row>
    <row r="63" spans="1:12">
      <c r="A63" s="4" t="s">
        <v>357</v>
      </c>
    </row>
    <row r="64" spans="1:12">
      <c r="A64" s="3" t="s">
        <v>329</v>
      </c>
    </row>
    <row r="65" spans="1:12">
      <c r="A65" s="4" t="s">
        <v>337</v>
      </c>
      <c r="B65" s="9" t="n">
        <v>1.22</v>
      </c>
    </row>
    <row r="66" spans="1:12">
      <c r="A66" s="4" t="s">
        <v>358</v>
      </c>
    </row>
    <row r="67" spans="1:12">
      <c r="A67" s="3" t="s">
        <v>329</v>
      </c>
    </row>
    <row r="68" spans="1:12">
      <c r="A68" s="4" t="s">
        <v>337</v>
      </c>
      <c r="B68" s="9" t="n">
        <v>0.35</v>
      </c>
    </row>
    <row r="69" spans="1:12">
      <c r="A69" s="4" t="s">
        <v>359</v>
      </c>
      <c r="B69" s="4" t="s">
        <v>360</v>
      </c>
    </row>
    <row r="70" spans="1:12">
      <c r="A70" s="4" t="s">
        <v>361</v>
      </c>
      <c r="B70" s="5" t="n">
        <v>10</v>
      </c>
    </row>
    <row r="71" spans="1:12">
      <c r="A71" s="4" t="s">
        <v>362</v>
      </c>
    </row>
    <row r="72" spans="1:12">
      <c r="A72" s="3" t="s">
        <v>329</v>
      </c>
    </row>
    <row r="73" spans="1:12">
      <c r="A73" s="4" t="s">
        <v>337</v>
      </c>
      <c r="D73" s="9" t="n">
        <v>0.28</v>
      </c>
      <c r="G73" s="9" t="n">
        <v>0.28</v>
      </c>
    </row>
    <row r="74" spans="1:12">
      <c r="A74" s="4" t="s">
        <v>354</v>
      </c>
      <c r="D74" s="5" t="n">
        <v>15428571</v>
      </c>
    </row>
    <row r="75" spans="1:12">
      <c r="A75" s="4" t="s">
        <v>349</v>
      </c>
      <c r="D75" s="7" t="n">
        <v>1548544</v>
      </c>
    </row>
    <row r="76" spans="1:12">
      <c r="A76" s="4" t="s">
        <v>363</v>
      </c>
    </row>
    <row r="77" spans="1:12">
      <c r="A77" s="3" t="s">
        <v>329</v>
      </c>
    </row>
    <row r="78" spans="1:12">
      <c r="A78" s="4" t="s">
        <v>139</v>
      </c>
      <c r="D78" s="7" t="n">
        <v>500000</v>
      </c>
    </row>
    <row r="79" spans="1:12">
      <c r="A79" s="4" t="s">
        <v>364</v>
      </c>
    </row>
    <row r="80" spans="1:12">
      <c r="A80" s="3" t="s">
        <v>329</v>
      </c>
    </row>
    <row r="81" spans="1:12">
      <c r="A81" s="4" t="s">
        <v>365</v>
      </c>
      <c r="D81" s="9" t="n">
        <v>0.38</v>
      </c>
      <c r="G81" s="9" t="n">
        <v>0.38</v>
      </c>
    </row>
    <row r="82" spans="1:12">
      <c r="A82" s="4" t="s">
        <v>366</v>
      </c>
    </row>
    <row r="83" spans="1:12">
      <c r="A83" s="3" t="s">
        <v>329</v>
      </c>
    </row>
    <row r="84" spans="1:12">
      <c r="A84" s="4" t="s">
        <v>336</v>
      </c>
      <c r="B84" s="5" t="n">
        <v>9000</v>
      </c>
      <c r="D84" s="11" t="n">
        <v>2148.18</v>
      </c>
      <c r="G84" s="11" t="n">
        <v>2148.18</v>
      </c>
    </row>
    <row r="85" spans="1:12">
      <c r="A85" s="4" t="s">
        <v>367</v>
      </c>
      <c r="B85" s="5" t="n">
        <v>3</v>
      </c>
    </row>
    <row r="86" spans="1:12">
      <c r="A86" s="4" t="s">
        <v>368</v>
      </c>
      <c r="B86" s="7" t="n">
        <v>9000000</v>
      </c>
    </row>
    <row r="87" spans="1:12">
      <c r="A87" s="4" t="s">
        <v>354</v>
      </c>
      <c r="D87" s="5" t="n">
        <v>6628699</v>
      </c>
    </row>
    <row r="88" spans="1:12">
      <c r="A88" s="4" t="s">
        <v>339</v>
      </c>
      <c r="D88" s="7" t="n">
        <v>2148180</v>
      </c>
    </row>
    <row r="89" spans="1:12">
      <c r="A89" s="4" t="s">
        <v>112</v>
      </c>
      <c r="D89" s="5" t="n">
        <v>171854</v>
      </c>
    </row>
    <row r="90" spans="1:12">
      <c r="A90" s="4" t="s">
        <v>369</v>
      </c>
    </row>
    <row r="91" spans="1:12">
      <c r="A91" s="3" t="s">
        <v>329</v>
      </c>
    </row>
    <row r="92" spans="1:12">
      <c r="A92" s="4" t="s">
        <v>336</v>
      </c>
      <c r="B92" s="5" t="n">
        <v>3000</v>
      </c>
      <c r="J92" s="5" t="n">
        <v>3000</v>
      </c>
    </row>
    <row r="93" spans="1:12">
      <c r="A93" s="4" t="s">
        <v>337</v>
      </c>
      <c r="B93" s="7" t="n">
        <v>1000</v>
      </c>
      <c r="J93" s="7" t="n">
        <v>1000</v>
      </c>
    </row>
    <row r="94" spans="1:12">
      <c r="A94" s="4" t="s">
        <v>368</v>
      </c>
      <c r="B94" s="7" t="n">
        <v>3000000</v>
      </c>
      <c r="J94" s="7" t="n">
        <v>3000000</v>
      </c>
    </row>
    <row r="95" spans="1:12">
      <c r="A95" s="4" t="s">
        <v>370</v>
      </c>
    </row>
    <row r="96" spans="1:12">
      <c r="A96" s="3" t="s">
        <v>329</v>
      </c>
    </row>
    <row r="97" spans="1:12">
      <c r="A97" s="4" t="s">
        <v>336</v>
      </c>
      <c r="J97" s="5" t="n">
        <v>3000</v>
      </c>
    </row>
    <row r="98" spans="1:12">
      <c r="A98" s="4" t="s">
        <v>337</v>
      </c>
      <c r="J98" s="7" t="n">
        <v>1000</v>
      </c>
    </row>
    <row r="99" spans="1:12">
      <c r="A99" s="4" t="s">
        <v>368</v>
      </c>
      <c r="J99" s="7" t="n">
        <v>3000000</v>
      </c>
    </row>
    <row r="100" spans="1:12">
      <c r="A100" s="4" t="s">
        <v>371</v>
      </c>
    </row>
    <row r="101" spans="1:12">
      <c r="A101" s="3" t="s">
        <v>329</v>
      </c>
    </row>
    <row r="102" spans="1:12">
      <c r="A102" s="4" t="s">
        <v>336</v>
      </c>
      <c r="J102" s="5" t="n">
        <v>3000</v>
      </c>
    </row>
    <row r="103" spans="1:12">
      <c r="A103" s="4" t="s">
        <v>337</v>
      </c>
      <c r="J103" s="7" t="n">
        <v>1000</v>
      </c>
    </row>
    <row r="104" spans="1:12">
      <c r="A104" s="4" t="s">
        <v>368</v>
      </c>
      <c r="J104" s="7" t="n">
        <v>3000000</v>
      </c>
    </row>
    <row r="105" spans="1:12">
      <c r="A105" s="4" t="s">
        <v>372</v>
      </c>
    </row>
    <row r="106" spans="1:12">
      <c r="A106" s="3" t="s">
        <v>329</v>
      </c>
    </row>
    <row r="107" spans="1:12">
      <c r="A107" s="4" t="s">
        <v>349</v>
      </c>
      <c r="D107" s="7" t="n">
        <v>28442</v>
      </c>
    </row>
  </sheetData>
  <mergeCells count="4">
    <mergeCell ref="A1:A2"/>
    <mergeCell ref="B1:C1"/>
    <mergeCell ref="D1:E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374</v>
      </c>
      <c r="C1" s="2" t="s">
        <v>375</v>
      </c>
      <c r="D1" s="2" t="s">
        <v>376</v>
      </c>
      <c r="E1" s="2" t="s">
        <v>2</v>
      </c>
      <c r="F1" s="2" t="s">
        <v>65</v>
      </c>
      <c r="G1" s="2" t="s">
        <v>377</v>
      </c>
      <c r="H1" s="2" t="s">
        <v>25</v>
      </c>
    </row>
    <row r="2" spans="1:8">
      <c r="A2" s="3" t="s">
        <v>329</v>
      </c>
    </row>
    <row r="3" spans="1:8">
      <c r="A3" s="4" t="s">
        <v>378</v>
      </c>
      <c r="E3" s="7" t="n">
        <v>2378</v>
      </c>
      <c r="H3" s="7" t="n">
        <v>344</v>
      </c>
    </row>
    <row r="4" spans="1:8">
      <c r="A4" s="4" t="s">
        <v>135</v>
      </c>
      <c r="E4" s="5" t="n">
        <v>0</v>
      </c>
      <c r="F4" s="7" t="n">
        <v>691187</v>
      </c>
    </row>
    <row r="5" spans="1:8">
      <c r="A5" s="4" t="s">
        <v>379</v>
      </c>
    </row>
    <row r="6" spans="1:8">
      <c r="A6" s="3" t="s">
        <v>329</v>
      </c>
    </row>
    <row r="7" spans="1:8">
      <c r="A7" s="4" t="s">
        <v>380</v>
      </c>
      <c r="B7" s="7" t="n">
        <v>15081494</v>
      </c>
      <c r="D7" s="7" t="n">
        <v>25000000</v>
      </c>
    </row>
    <row r="8" spans="1:8">
      <c r="A8" s="4" t="s">
        <v>381</v>
      </c>
      <c r="D8" s="4" t="s">
        <v>382</v>
      </c>
    </row>
    <row r="9" spans="1:8">
      <c r="A9" s="4" t="s">
        <v>61</v>
      </c>
      <c r="C9" s="5" t="n">
        <v>264831</v>
      </c>
    </row>
    <row r="10" spans="1:8">
      <c r="A10" s="4" t="s">
        <v>383</v>
      </c>
      <c r="B10" s="4" t="s">
        <v>384</v>
      </c>
    </row>
    <row r="11" spans="1:8">
      <c r="A11" s="4" t="s">
        <v>385</v>
      </c>
      <c r="B11" s="7" t="n">
        <v>75000000</v>
      </c>
    </row>
    <row r="12" spans="1:8">
      <c r="A12" s="4" t="s">
        <v>135</v>
      </c>
      <c r="F12" s="7" t="n">
        <v>691187</v>
      </c>
    </row>
    <row r="13" spans="1:8">
      <c r="A13" s="4" t="s">
        <v>386</v>
      </c>
      <c r="G13" s="7" t="n">
        <v>48977</v>
      </c>
    </row>
    <row r="14" spans="1:8">
      <c r="A14" s="4" t="s">
        <v>387</v>
      </c>
      <c r="E14" s="7" t="n">
        <v>14300000</v>
      </c>
    </row>
    <row r="15" spans="1:8">
      <c r="A15" s="4" t="s">
        <v>388</v>
      </c>
    </row>
    <row r="16" spans="1:8">
      <c r="A16" s="3" t="s">
        <v>329</v>
      </c>
    </row>
    <row r="17" spans="1:8">
      <c r="A17" s="4" t="s">
        <v>61</v>
      </c>
      <c r="F17" s="5" t="n">
        <v>77141</v>
      </c>
    </row>
    <row r="18" spans="1:8">
      <c r="A18" s="4" t="s">
        <v>389</v>
      </c>
    </row>
    <row r="19" spans="1:8">
      <c r="A19" s="3" t="s">
        <v>329</v>
      </c>
    </row>
    <row r="20" spans="1:8">
      <c r="A20" s="4" t="s">
        <v>378</v>
      </c>
      <c r="D20" s="7" t="n">
        <v>1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v>
      </c>
      <c r="B1" s="2" t="s">
        <v>1</v>
      </c>
    </row>
    <row r="2" spans="1:3">
      <c r="B2" s="2" t="s">
        <v>2</v>
      </c>
      <c r="C2" s="2" t="s">
        <v>25</v>
      </c>
    </row>
    <row r="3" spans="1:3">
      <c r="A3" s="3" t="s">
        <v>53</v>
      </c>
    </row>
    <row r="4" spans="1:3">
      <c r="A4" s="4" t="s">
        <v>54</v>
      </c>
      <c r="B4" s="4" t="s">
        <v>55</v>
      </c>
    </row>
    <row r="5" spans="1:3">
      <c r="A5" s="4" t="s">
        <v>56</v>
      </c>
      <c r="B5" s="8" t="n">
        <v>0.0001</v>
      </c>
      <c r="C5" s="8" t="n">
        <v>0.0001</v>
      </c>
    </row>
    <row r="6" spans="1:3">
      <c r="A6" s="4" t="s">
        <v>57</v>
      </c>
      <c r="B6" s="5" t="n">
        <v>1000000</v>
      </c>
      <c r="C6" s="5" t="n">
        <v>1000000</v>
      </c>
    </row>
    <row r="7" spans="1:3">
      <c r="A7" s="4" t="s">
        <v>58</v>
      </c>
      <c r="B7" s="5" t="n">
        <v>102</v>
      </c>
      <c r="C7" s="5" t="n">
        <v>0</v>
      </c>
    </row>
    <row r="8" spans="1:3">
      <c r="A8" s="4" t="s">
        <v>59</v>
      </c>
      <c r="B8" s="8" t="n">
        <v>0.0001</v>
      </c>
      <c r="C8" s="8" t="n">
        <v>0.0001</v>
      </c>
    </row>
    <row r="9" spans="1:3">
      <c r="A9" s="4" t="s">
        <v>60</v>
      </c>
      <c r="B9" s="5" t="n">
        <v>50000000</v>
      </c>
      <c r="C9" s="5" t="n">
        <v>25000000</v>
      </c>
    </row>
    <row r="10" spans="1:3">
      <c r="A10" s="4" t="s">
        <v>61</v>
      </c>
      <c r="B10" s="5" t="n">
        <v>23788510</v>
      </c>
      <c r="C10" s="5" t="n">
        <v>3444859</v>
      </c>
    </row>
    <row r="11" spans="1:3">
      <c r="A11" s="4" t="s">
        <v>62</v>
      </c>
      <c r="B11" s="5" t="n">
        <v>23788510</v>
      </c>
      <c r="C11" s="5" t="n">
        <v>34448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2</v>
      </c>
      <c r="D1" s="2" t="s">
        <v>392</v>
      </c>
      <c r="E1" s="2" t="s">
        <v>226</v>
      </c>
      <c r="F1" s="2" t="s">
        <v>25</v>
      </c>
      <c r="G1" s="2" t="s">
        <v>393</v>
      </c>
    </row>
    <row r="2" spans="1:7">
      <c r="A2" s="3" t="s">
        <v>329</v>
      </c>
    </row>
    <row r="3" spans="1:7">
      <c r="A3" s="4" t="s">
        <v>394</v>
      </c>
      <c r="C3" s="5" t="n">
        <v>142084</v>
      </c>
      <c r="F3" s="5" t="n">
        <v>162665</v>
      </c>
    </row>
    <row r="4" spans="1:7">
      <c r="A4" s="4" t="s">
        <v>395</v>
      </c>
      <c r="C4" s="7" t="n">
        <v>244046</v>
      </c>
    </row>
    <row r="5" spans="1:7">
      <c r="A5" s="4" t="s">
        <v>396</v>
      </c>
      <c r="C5" s="4" t="s">
        <v>397</v>
      </c>
    </row>
    <row r="6" spans="1:7">
      <c r="A6" s="4" t="s">
        <v>398</v>
      </c>
      <c r="E6" s="5" t="n">
        <v>3937</v>
      </c>
    </row>
    <row r="7" spans="1:7">
      <c r="A7" s="4" t="s">
        <v>399</v>
      </c>
    </row>
    <row r="8" spans="1:7">
      <c r="A8" s="3" t="s">
        <v>329</v>
      </c>
    </row>
    <row r="9" spans="1:7">
      <c r="A9" s="4" t="s">
        <v>400</v>
      </c>
      <c r="B9" s="5" t="n">
        <v>7862</v>
      </c>
    </row>
    <row r="10" spans="1:7">
      <c r="A10" s="4" t="s">
        <v>401</v>
      </c>
      <c r="B10" s="12" t="n">
        <v>13.2</v>
      </c>
    </row>
    <row r="11" spans="1:7">
      <c r="A11" s="4" t="s">
        <v>402</v>
      </c>
      <c r="C11" s="4" t="s">
        <v>403</v>
      </c>
    </row>
    <row r="12" spans="1:7">
      <c r="A12" s="4" t="s">
        <v>404</v>
      </c>
    </row>
    <row r="13" spans="1:7">
      <c r="A13" s="3" t="s">
        <v>329</v>
      </c>
    </row>
    <row r="14" spans="1:7">
      <c r="A14" s="4" t="s">
        <v>405</v>
      </c>
      <c r="C14" s="4" t="s">
        <v>406</v>
      </c>
    </row>
    <row r="15" spans="1:7">
      <c r="A15" s="4" t="s">
        <v>407</v>
      </c>
      <c r="C15" s="4" t="s">
        <v>408</v>
      </c>
    </row>
    <row r="16" spans="1:7">
      <c r="A16" s="4" t="s">
        <v>409</v>
      </c>
      <c r="C16" s="4" t="s">
        <v>410</v>
      </c>
    </row>
    <row r="17" spans="1:7">
      <c r="A17" s="4" t="s">
        <v>411</v>
      </c>
    </row>
    <row r="18" spans="1:7">
      <c r="A18" s="3" t="s">
        <v>329</v>
      </c>
    </row>
    <row r="19" spans="1:7">
      <c r="A19" s="4" t="s">
        <v>412</v>
      </c>
      <c r="C19" s="4" t="s">
        <v>342</v>
      </c>
    </row>
    <row r="20" spans="1:7">
      <c r="A20" s="4" t="s">
        <v>413</v>
      </c>
    </row>
    <row r="21" spans="1:7">
      <c r="A21" s="3" t="s">
        <v>329</v>
      </c>
    </row>
    <row r="22" spans="1:7">
      <c r="A22" s="4" t="s">
        <v>412</v>
      </c>
      <c r="C22" s="4" t="s">
        <v>255</v>
      </c>
    </row>
    <row r="23" spans="1:7">
      <c r="A23" s="4" t="s">
        <v>414</v>
      </c>
    </row>
    <row r="24" spans="1:7">
      <c r="A24" s="3" t="s">
        <v>329</v>
      </c>
    </row>
    <row r="25" spans="1:7">
      <c r="A25" s="4" t="s">
        <v>415</v>
      </c>
      <c r="D25" s="5" t="n">
        <v>300000</v>
      </c>
      <c r="G25" s="5" t="n">
        <v>150000</v>
      </c>
    </row>
    <row r="26" spans="1:7">
      <c r="A26" s="4" t="s">
        <v>394</v>
      </c>
      <c r="C26" s="5" t="n">
        <v>98895</v>
      </c>
    </row>
    <row r="27" spans="1:7">
      <c r="A27" s="4" t="s">
        <v>416</v>
      </c>
    </row>
    <row r="28" spans="1:7">
      <c r="A28" s="3" t="s">
        <v>329</v>
      </c>
    </row>
    <row r="29" spans="1:7">
      <c r="A29" s="4" t="s">
        <v>400</v>
      </c>
      <c r="D29" s="5" t="n">
        <v>6500</v>
      </c>
    </row>
    <row r="30" spans="1:7">
      <c r="A30" s="4" t="s">
        <v>417</v>
      </c>
    </row>
    <row r="31" spans="1:7">
      <c r="A31" s="3" t="s">
        <v>329</v>
      </c>
    </row>
    <row r="32" spans="1:7">
      <c r="A32" s="4" t="s">
        <v>400</v>
      </c>
      <c r="D32" s="5" t="n">
        <v>1000</v>
      </c>
    </row>
    <row r="33" spans="1:7">
      <c r="A33" s="4" t="s">
        <v>418</v>
      </c>
    </row>
    <row r="34" spans="1:7">
      <c r="A34" s="3" t="s">
        <v>329</v>
      </c>
    </row>
    <row r="35" spans="1:7">
      <c r="A35" s="4" t="s">
        <v>394</v>
      </c>
      <c r="C35" s="5" t="n">
        <v>43189</v>
      </c>
    </row>
    <row r="36" spans="1:7">
      <c r="A36" s="4" t="s">
        <v>419</v>
      </c>
      <c r="B36" s="5"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323</v>
      </c>
    </row>
    <row r="3" spans="1:2">
      <c r="A3" s="3" t="s">
        <v>421</v>
      </c>
    </row>
    <row r="4" spans="1:2">
      <c r="A4" s="4" t="s">
        <v>422</v>
      </c>
      <c r="B4" s="5" t="n">
        <v>162665</v>
      </c>
    </row>
    <row r="5" spans="1:2">
      <c r="A5" s="4" t="s">
        <v>423</v>
      </c>
      <c r="B5" s="5" t="n">
        <v>0</v>
      </c>
    </row>
    <row r="6" spans="1:2">
      <c r="A6" s="4" t="s">
        <v>424</v>
      </c>
      <c r="B6" s="5" t="n">
        <v>0</v>
      </c>
    </row>
    <row r="7" spans="1:2">
      <c r="A7" s="4" t="s">
        <v>425</v>
      </c>
      <c r="B7" s="5" t="n">
        <v>-20581</v>
      </c>
    </row>
    <row r="8" spans="1:2">
      <c r="A8" s="4" t="s">
        <v>426</v>
      </c>
      <c r="B8" s="5" t="n">
        <v>142084</v>
      </c>
    </row>
    <row r="9" spans="1:2">
      <c r="A9" s="3" t="s">
        <v>427</v>
      </c>
    </row>
    <row r="10" spans="1:2">
      <c r="A10" s="4" t="s">
        <v>428</v>
      </c>
      <c r="B10" s="9" t="n">
        <v>43.11</v>
      </c>
    </row>
    <row r="11" spans="1:2">
      <c r="A11" s="4" t="s">
        <v>429</v>
      </c>
      <c r="B11" s="5" t="n">
        <v>0</v>
      </c>
    </row>
    <row r="12" spans="1:2">
      <c r="A12" s="4" t="s">
        <v>430</v>
      </c>
      <c r="B12" s="5" t="n">
        <v>0</v>
      </c>
    </row>
    <row r="13" spans="1:2">
      <c r="A13" s="4" t="s">
        <v>431</v>
      </c>
      <c r="B13" s="11" t="n">
        <v>108.42</v>
      </c>
    </row>
    <row r="14" spans="1:2">
      <c r="A14" s="4" t="s">
        <v>432</v>
      </c>
      <c r="B14" s="9" t="n">
        <v>44.11</v>
      </c>
    </row>
    <row r="15" spans="1:2">
      <c r="A15" s="3" t="s">
        <v>433</v>
      </c>
    </row>
    <row r="16" spans="1:2">
      <c r="A16" s="4" t="s">
        <v>434</v>
      </c>
      <c r="B16" s="4" t="s">
        <v>435</v>
      </c>
    </row>
    <row r="17" spans="1:2">
      <c r="A17" s="4" t="s">
        <v>436</v>
      </c>
      <c r="B17" s="7" t="n">
        <v>0</v>
      </c>
    </row>
    <row r="18" spans="1:2">
      <c r="A18" s="3" t="s">
        <v>437</v>
      </c>
    </row>
    <row r="19" spans="1:2">
      <c r="A19" s="4" t="s">
        <v>438</v>
      </c>
      <c r="B19" s="5" t="n">
        <v>116624</v>
      </c>
    </row>
    <row r="20" spans="1:2">
      <c r="A20" s="4" t="s">
        <v>439</v>
      </c>
      <c r="B20" s="9" t="n">
        <v>48.51</v>
      </c>
    </row>
    <row r="21" spans="1:2">
      <c r="A21" s="4" t="s">
        <v>440</v>
      </c>
      <c r="B21" s="4" t="s">
        <v>441</v>
      </c>
    </row>
    <row r="22" spans="1:2">
      <c r="A22" s="4" t="s">
        <v>442</v>
      </c>
      <c r="B2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444</v>
      </c>
      <c r="D1" s="2" t="s">
        <v>25</v>
      </c>
    </row>
    <row r="2" spans="1:4">
      <c r="A2" s="3" t="s">
        <v>445</v>
      </c>
    </row>
    <row r="3" spans="1:4">
      <c r="A3" s="4" t="s">
        <v>49</v>
      </c>
      <c r="B3" s="7" t="n">
        <v>-116012364</v>
      </c>
      <c r="D3" s="7" t="n">
        <v>-96223442</v>
      </c>
    </row>
    <row r="4" spans="1:4">
      <c r="A4" s="4" t="s">
        <v>446</v>
      </c>
    </row>
    <row r="5" spans="1:4">
      <c r="A5" s="3" t="s">
        <v>445</v>
      </c>
    </row>
    <row r="6" spans="1:4">
      <c r="A6" s="4" t="s">
        <v>447</v>
      </c>
      <c r="C6" s="7" t="n">
        <v>0</v>
      </c>
    </row>
    <row r="7" spans="1:4">
      <c r="A7" s="4" t="s">
        <v>448</v>
      </c>
      <c r="C7" s="5" t="n">
        <v>108836614</v>
      </c>
    </row>
    <row r="8" spans="1:4">
      <c r="A8" s="4" t="s">
        <v>49</v>
      </c>
      <c r="C8" s="5" t="n">
        <v>-102131652</v>
      </c>
    </row>
    <row r="9" spans="1:4">
      <c r="A9" s="4" t="s">
        <v>449</v>
      </c>
    </row>
    <row r="10" spans="1:4">
      <c r="A10" s="3" t="s">
        <v>445</v>
      </c>
    </row>
    <row r="11" spans="1:4">
      <c r="A11" s="4" t="s">
        <v>447</v>
      </c>
      <c r="C11" s="5" t="n">
        <v>573560</v>
      </c>
    </row>
    <row r="12" spans="1:4">
      <c r="A12" s="4" t="s">
        <v>448</v>
      </c>
      <c r="C12" s="5" t="n">
        <v>102354844</v>
      </c>
    </row>
    <row r="13" spans="1:4">
      <c r="A13" s="4" t="s">
        <v>49</v>
      </c>
      <c r="C13" s="5" t="n">
        <v>-96223442</v>
      </c>
    </row>
    <row r="14" spans="1:4">
      <c r="A14" s="4" t="s">
        <v>450</v>
      </c>
    </row>
    <row r="15" spans="1:4">
      <c r="A15" s="3" t="s">
        <v>445</v>
      </c>
    </row>
    <row r="16" spans="1:4">
      <c r="A16" s="4" t="s">
        <v>447</v>
      </c>
      <c r="C16" s="5" t="n">
        <v>-573560</v>
      </c>
    </row>
    <row r="17" spans="1:4">
      <c r="A17" s="4" t="s">
        <v>448</v>
      </c>
      <c r="C17" s="5" t="n">
        <v>6481770</v>
      </c>
    </row>
    <row r="18" spans="1:4">
      <c r="A18" s="4" t="s">
        <v>49</v>
      </c>
      <c r="C18" s="7" t="n">
        <v>-5908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30"/>
    <col customWidth="1" max="6" min="6" width="30"/>
    <col customWidth="1" max="7" min="7" width="30"/>
    <col customWidth="1" max="8" min="8" width="27"/>
    <col customWidth="1" max="9" min="9" width="21"/>
    <col customWidth="1" max="10" min="10" width="37"/>
    <col customWidth="1" max="11" min="11" width="27"/>
    <col customWidth="1" max="12" min="12" width="21"/>
    <col customWidth="1" max="13" min="13" width="37"/>
    <col customWidth="1" max="14" min="14" width="37"/>
    <col customWidth="1" max="15" min="15" width="21"/>
    <col customWidth="1" max="16" min="16" width="20"/>
    <col customWidth="1" max="17" min="17" width="20"/>
    <col customWidth="1" max="18" min="18" width="24"/>
    <col customWidth="1" max="19" min="19" width="20"/>
    <col customWidth="1" max="20" min="20" width="21"/>
  </cols>
  <sheetData>
    <row r="1" spans="1:20">
      <c r="A1" s="1" t="s">
        <v>451</v>
      </c>
      <c r="B1" s="2" t="s">
        <v>286</v>
      </c>
      <c r="H1" s="2" t="s">
        <v>64</v>
      </c>
      <c r="J1" s="2" t="s">
        <v>320</v>
      </c>
      <c r="K1" s="2" t="s">
        <v>1</v>
      </c>
      <c r="M1" s="2" t="s">
        <v>288</v>
      </c>
    </row>
    <row r="2" spans="1:20">
      <c r="B2" s="2" t="s">
        <v>452</v>
      </c>
      <c r="C2" s="2" t="s">
        <v>322</v>
      </c>
      <c r="D2" s="2" t="s">
        <v>453</v>
      </c>
      <c r="E2" s="2" t="s">
        <v>454</v>
      </c>
      <c r="F2" s="2" t="s">
        <v>455</v>
      </c>
      <c r="G2" s="2" t="s">
        <v>456</v>
      </c>
      <c r="H2" s="2" t="s">
        <v>232</v>
      </c>
      <c r="I2" s="2" t="s">
        <v>292</v>
      </c>
      <c r="J2" s="2" t="s">
        <v>324</v>
      </c>
      <c r="K2" s="2" t="s">
        <v>232</v>
      </c>
      <c r="L2" s="2" t="s">
        <v>292</v>
      </c>
      <c r="M2" s="2" t="s">
        <v>324</v>
      </c>
      <c r="N2" s="2" t="s">
        <v>326</v>
      </c>
      <c r="O2" s="2" t="s">
        <v>457</v>
      </c>
      <c r="P2" s="2" t="s">
        <v>327</v>
      </c>
      <c r="Q2" s="2" t="s">
        <v>458</v>
      </c>
      <c r="R2" s="2" t="s">
        <v>328</v>
      </c>
      <c r="S2" s="2" t="s">
        <v>459</v>
      </c>
      <c r="T2" s="2" t="s">
        <v>236</v>
      </c>
    </row>
    <row r="3" spans="1:20">
      <c r="A3" s="3" t="s">
        <v>329</v>
      </c>
    </row>
    <row r="4" spans="1:20">
      <c r="A4" s="4" t="s">
        <v>41</v>
      </c>
      <c r="H4" s="7" t="n">
        <v>0</v>
      </c>
      <c r="I4" s="7" t="n">
        <v>2340876</v>
      </c>
      <c r="J4" s="7" t="n">
        <v>573560</v>
      </c>
      <c r="K4" s="7" t="n">
        <v>0</v>
      </c>
      <c r="L4" s="7" t="n">
        <v>2340876</v>
      </c>
      <c r="M4" s="7" t="n">
        <v>573560</v>
      </c>
      <c r="T4" s="7" t="n">
        <v>1958775</v>
      </c>
    </row>
    <row r="5" spans="1:20">
      <c r="A5" s="4" t="s">
        <v>75</v>
      </c>
      <c r="H5" s="7" t="n">
        <v>0</v>
      </c>
      <c r="I5" s="5" t="n">
        <v>111557</v>
      </c>
      <c r="K5" s="7" t="n">
        <v>0</v>
      </c>
      <c r="L5" s="5" t="n">
        <v>142788</v>
      </c>
    </row>
    <row r="6" spans="1:20">
      <c r="A6" s="4" t="s">
        <v>460</v>
      </c>
    </row>
    <row r="7" spans="1:20">
      <c r="A7" s="3" t="s">
        <v>329</v>
      </c>
    </row>
    <row r="8" spans="1:20">
      <c r="A8" s="4" t="s">
        <v>461</v>
      </c>
      <c r="C8" s="5" t="n">
        <v>311250</v>
      </c>
    </row>
    <row r="9" spans="1:20">
      <c r="A9" s="4" t="s">
        <v>337</v>
      </c>
      <c r="C9" s="9" t="n">
        <v>0.4</v>
      </c>
    </row>
    <row r="10" spans="1:20">
      <c r="A10" s="4" t="s">
        <v>340</v>
      </c>
      <c r="K10" s="4" t="s">
        <v>342</v>
      </c>
    </row>
    <row r="11" spans="1:20">
      <c r="A11" s="4" t="s">
        <v>333</v>
      </c>
      <c r="H11" s="5" t="n">
        <v>102500</v>
      </c>
      <c r="J11" s="5" t="n">
        <v>208750</v>
      </c>
      <c r="M11" s="5" t="n">
        <v>208750</v>
      </c>
    </row>
    <row r="12" spans="1:20">
      <c r="A12" s="4" t="s">
        <v>462</v>
      </c>
      <c r="P12" s="5" t="n">
        <v>102500</v>
      </c>
    </row>
    <row r="13" spans="1:20">
      <c r="A13" s="4" t="s">
        <v>339</v>
      </c>
      <c r="H13" s="7" t="n">
        <v>41000</v>
      </c>
      <c r="J13" s="7" t="n">
        <v>83500</v>
      </c>
    </row>
    <row r="14" spans="1:20">
      <c r="A14" s="4" t="s">
        <v>463</v>
      </c>
    </row>
    <row r="15" spans="1:20">
      <c r="A15" s="3" t="s">
        <v>329</v>
      </c>
    </row>
    <row r="16" spans="1:20">
      <c r="A16" s="4" t="s">
        <v>461</v>
      </c>
      <c r="C16" s="5" t="n">
        <v>881250</v>
      </c>
    </row>
    <row r="17" spans="1:20">
      <c r="A17" s="4" t="s">
        <v>337</v>
      </c>
      <c r="B17" s="9" t="n">
        <v>4.15</v>
      </c>
      <c r="C17" s="9" t="n">
        <v>7.68</v>
      </c>
    </row>
    <row r="18" spans="1:20">
      <c r="A18" s="4" t="s">
        <v>340</v>
      </c>
      <c r="K18" s="4" t="s">
        <v>255</v>
      </c>
    </row>
    <row r="19" spans="1:20">
      <c r="A19" s="4" t="s">
        <v>464</v>
      </c>
      <c r="B19" s="7" t="n">
        <v>16327</v>
      </c>
    </row>
    <row r="20" spans="1:20">
      <c r="A20" s="4" t="s">
        <v>339</v>
      </c>
      <c r="C20" s="7" t="n">
        <v>2284395</v>
      </c>
    </row>
    <row r="21" spans="1:20">
      <c r="A21" s="4" t="s">
        <v>465</v>
      </c>
    </row>
    <row r="22" spans="1:20">
      <c r="A22" s="3" t="s">
        <v>329</v>
      </c>
    </row>
    <row r="23" spans="1:20">
      <c r="A23" s="4" t="s">
        <v>41</v>
      </c>
      <c r="O23" s="7" t="n">
        <v>20560</v>
      </c>
    </row>
    <row r="24" spans="1:20">
      <c r="A24" s="4" t="s">
        <v>466</v>
      </c>
    </row>
    <row r="25" spans="1:20">
      <c r="A25" s="3" t="s">
        <v>329</v>
      </c>
    </row>
    <row r="26" spans="1:20">
      <c r="A26" s="4" t="s">
        <v>75</v>
      </c>
      <c r="K26" s="7" t="n">
        <v>0</v>
      </c>
    </row>
    <row r="27" spans="1:20">
      <c r="A27" s="4" t="s">
        <v>467</v>
      </c>
    </row>
    <row r="28" spans="1:20">
      <c r="A28" s="3" t="s">
        <v>329</v>
      </c>
    </row>
    <row r="29" spans="1:20">
      <c r="A29" s="4" t="s">
        <v>461</v>
      </c>
      <c r="E29" s="5" t="n">
        <v>112500</v>
      </c>
      <c r="F29" s="5" t="n">
        <v>118618</v>
      </c>
    </row>
    <row r="30" spans="1:20">
      <c r="A30" s="4" t="s">
        <v>337</v>
      </c>
      <c r="E30" s="7" t="n">
        <v>106</v>
      </c>
      <c r="F30" s="9" t="n">
        <v>56.4</v>
      </c>
    </row>
    <row r="31" spans="1:20">
      <c r="A31" s="4" t="s">
        <v>340</v>
      </c>
      <c r="E31" s="4" t="s">
        <v>255</v>
      </c>
      <c r="F31" s="4" t="s">
        <v>255</v>
      </c>
    </row>
    <row r="32" spans="1:20">
      <c r="A32" s="4" t="s">
        <v>468</v>
      </c>
      <c r="H32" s="5" t="n">
        <v>111119</v>
      </c>
      <c r="K32" s="5" t="n">
        <v>111119</v>
      </c>
      <c r="Q32" s="5" t="n">
        <v>35454</v>
      </c>
    </row>
    <row r="33" spans="1:20">
      <c r="A33" s="4" t="s">
        <v>469</v>
      </c>
    </row>
    <row r="34" spans="1:20">
      <c r="A34" s="3" t="s">
        <v>329</v>
      </c>
    </row>
    <row r="35" spans="1:20">
      <c r="A35" s="4" t="s">
        <v>461</v>
      </c>
      <c r="C35" s="5" t="n">
        <v>993115</v>
      </c>
      <c r="P35" s="5" t="n">
        <v>993115</v>
      </c>
    </row>
    <row r="36" spans="1:20">
      <c r="A36" s="4" t="s">
        <v>337</v>
      </c>
      <c r="R36" s="9" t="n">
        <v>2.3</v>
      </c>
    </row>
    <row r="37" spans="1:20">
      <c r="A37" s="4" t="s">
        <v>470</v>
      </c>
    </row>
    <row r="38" spans="1:20">
      <c r="A38" s="3" t="s">
        <v>329</v>
      </c>
    </row>
    <row r="39" spans="1:20">
      <c r="A39" s="4" t="s">
        <v>461</v>
      </c>
      <c r="G39" s="5" t="n">
        <v>70467</v>
      </c>
    </row>
    <row r="40" spans="1:20">
      <c r="A40" s="4" t="s">
        <v>337</v>
      </c>
      <c r="D40" s="9" t="n">
        <v>57.6</v>
      </c>
      <c r="G40" s="7" t="n">
        <v>90</v>
      </c>
    </row>
    <row r="41" spans="1:20">
      <c r="A41" s="4" t="s">
        <v>340</v>
      </c>
      <c r="G41" s="4" t="s">
        <v>255</v>
      </c>
    </row>
    <row r="42" spans="1:20">
      <c r="A42" s="4" t="s">
        <v>468</v>
      </c>
      <c r="D42" s="5" t="n">
        <v>91670</v>
      </c>
      <c r="S42" s="5" t="n">
        <v>91670</v>
      </c>
    </row>
    <row r="43" spans="1:20">
      <c r="A43" s="4" t="s">
        <v>471</v>
      </c>
      <c r="G43" s="7" t="n">
        <v>62</v>
      </c>
    </row>
    <row r="44" spans="1:20">
      <c r="A44" s="4" t="s">
        <v>472</v>
      </c>
    </row>
    <row r="45" spans="1:20">
      <c r="A45" s="3" t="s">
        <v>329</v>
      </c>
    </row>
    <row r="46" spans="1:20">
      <c r="A46" s="4" t="s">
        <v>461</v>
      </c>
      <c r="D46" s="5" t="n">
        <v>466369</v>
      </c>
    </row>
    <row r="47" spans="1:20">
      <c r="A47" s="4" t="s">
        <v>337</v>
      </c>
      <c r="B47" s="9" t="n">
        <v>10.55</v>
      </c>
      <c r="D47" s="9" t="n">
        <v>26.4</v>
      </c>
      <c r="J47" s="7" t="n">
        <v>20</v>
      </c>
      <c r="M47" s="7" t="n">
        <v>20</v>
      </c>
    </row>
    <row r="48" spans="1:20">
      <c r="A48" s="4" t="s">
        <v>340</v>
      </c>
      <c r="D48" s="4" t="s">
        <v>255</v>
      </c>
    </row>
    <row r="49" spans="1:20">
      <c r="A49" s="4" t="s">
        <v>462</v>
      </c>
      <c r="H49" s="5" t="n">
        <v>466369</v>
      </c>
      <c r="K49" s="5" t="n">
        <v>466369</v>
      </c>
    </row>
    <row r="50" spans="1:20">
      <c r="A50" s="4" t="s">
        <v>464</v>
      </c>
      <c r="B50" s="7" t="n">
        <v>6984</v>
      </c>
    </row>
    <row r="51" spans="1:20">
      <c r="A51" s="4" t="s">
        <v>473</v>
      </c>
    </row>
    <row r="52" spans="1:20">
      <c r="A52" s="3" t="s">
        <v>329</v>
      </c>
    </row>
    <row r="53" spans="1:20">
      <c r="A53" s="4" t="s">
        <v>41</v>
      </c>
      <c r="O53" s="7" t="n">
        <v>7302</v>
      </c>
    </row>
    <row r="54" spans="1:20">
      <c r="A54" s="4" t="s">
        <v>474</v>
      </c>
    </row>
    <row r="55" spans="1:20">
      <c r="A55" s="3" t="s">
        <v>329</v>
      </c>
    </row>
    <row r="56" spans="1:20">
      <c r="A56" s="4" t="s">
        <v>475</v>
      </c>
      <c r="D56" s="4" t="s">
        <v>260</v>
      </c>
    </row>
    <row r="57" spans="1:20">
      <c r="A57" s="4" t="s">
        <v>476</v>
      </c>
      <c r="D57" s="4" t="s">
        <v>477</v>
      </c>
    </row>
    <row r="58" spans="1:20">
      <c r="A58" s="4" t="s">
        <v>259</v>
      </c>
      <c r="D58" s="4" t="s">
        <v>478</v>
      </c>
    </row>
    <row r="59" spans="1:20">
      <c r="A59" s="4" t="s">
        <v>479</v>
      </c>
      <c r="D59" s="4" t="s">
        <v>255</v>
      </c>
    </row>
    <row r="60" spans="1:20">
      <c r="A60" s="4" t="s">
        <v>480</v>
      </c>
      <c r="D60" s="7" t="n">
        <v>4197375</v>
      </c>
    </row>
    <row r="61" spans="1:20">
      <c r="A61" s="4" t="s">
        <v>481</v>
      </c>
      <c r="I61" s="7" t="n">
        <v>820447</v>
      </c>
      <c r="L61" s="7" t="n">
        <v>1747118</v>
      </c>
    </row>
    <row r="62" spans="1:20">
      <c r="A62" s="4" t="s">
        <v>482</v>
      </c>
    </row>
    <row r="63" spans="1:20">
      <c r="A63" s="3" t="s">
        <v>329</v>
      </c>
    </row>
    <row r="64" spans="1:20">
      <c r="A64" s="4" t="s">
        <v>461</v>
      </c>
      <c r="B64" s="5" t="n">
        <v>9000</v>
      </c>
      <c r="H64" s="11" t="n">
        <v>2148.18</v>
      </c>
      <c r="K64" s="11" t="n">
        <v>2148.18</v>
      </c>
    </row>
    <row r="65" spans="1:20">
      <c r="A65" s="4" t="s">
        <v>41</v>
      </c>
      <c r="H65" s="7" t="n">
        <v>6851820</v>
      </c>
      <c r="K65" s="7" t="n">
        <v>6851820</v>
      </c>
    </row>
    <row r="66" spans="1:20">
      <c r="A66" s="4" t="s">
        <v>339</v>
      </c>
      <c r="H66" s="5" t="n">
        <v>2148180</v>
      </c>
    </row>
    <row r="67" spans="1:20">
      <c r="A67" s="4" t="s">
        <v>367</v>
      </c>
      <c r="B67" s="5" t="n">
        <v>3</v>
      </c>
    </row>
    <row r="68" spans="1:20">
      <c r="A68" s="4" t="s">
        <v>368</v>
      </c>
      <c r="B68" s="7" t="n">
        <v>9000000</v>
      </c>
    </row>
    <row r="69" spans="1:20">
      <c r="A69" s="4" t="s">
        <v>483</v>
      </c>
    </row>
    <row r="70" spans="1:20">
      <c r="A70" s="3" t="s">
        <v>329</v>
      </c>
    </row>
    <row r="71" spans="1:20">
      <c r="A71" s="4" t="s">
        <v>461</v>
      </c>
      <c r="B71" s="5" t="n">
        <v>3000</v>
      </c>
      <c r="N71" s="5" t="n">
        <v>3000</v>
      </c>
    </row>
    <row r="72" spans="1:20">
      <c r="A72" s="4" t="s">
        <v>337</v>
      </c>
      <c r="B72" s="7" t="n">
        <v>1000</v>
      </c>
      <c r="N72" s="7" t="n">
        <v>1000</v>
      </c>
    </row>
    <row r="73" spans="1:20">
      <c r="A73" s="4" t="s">
        <v>41</v>
      </c>
      <c r="H73" s="5" t="n">
        <v>1411000</v>
      </c>
      <c r="K73" s="5" t="n">
        <v>1411000</v>
      </c>
    </row>
    <row r="74" spans="1:20">
      <c r="A74" s="4" t="s">
        <v>368</v>
      </c>
      <c r="B74" s="7" t="n">
        <v>3000000</v>
      </c>
      <c r="N74" s="7" t="n">
        <v>3000000</v>
      </c>
    </row>
    <row r="75" spans="1:20">
      <c r="A75" s="4" t="s">
        <v>484</v>
      </c>
    </row>
    <row r="76" spans="1:20">
      <c r="A76" s="3" t="s">
        <v>329</v>
      </c>
    </row>
    <row r="77" spans="1:20">
      <c r="A77" s="4" t="s">
        <v>461</v>
      </c>
      <c r="N77" s="5" t="n">
        <v>3000</v>
      </c>
    </row>
    <row r="78" spans="1:20">
      <c r="A78" s="4" t="s">
        <v>337</v>
      </c>
      <c r="N78" s="7" t="n">
        <v>1000</v>
      </c>
    </row>
    <row r="79" spans="1:20">
      <c r="A79" s="4" t="s">
        <v>41</v>
      </c>
      <c r="H79" s="5" t="n">
        <v>2524420</v>
      </c>
      <c r="K79" s="5" t="n">
        <v>2524420</v>
      </c>
    </row>
    <row r="80" spans="1:20">
      <c r="A80" s="4" t="s">
        <v>368</v>
      </c>
      <c r="N80" s="7" t="n">
        <v>3000000</v>
      </c>
    </row>
    <row r="81" spans="1:20">
      <c r="A81" s="4" t="s">
        <v>485</v>
      </c>
    </row>
    <row r="82" spans="1:20">
      <c r="A82" s="3" t="s">
        <v>329</v>
      </c>
    </row>
    <row r="83" spans="1:20">
      <c r="A83" s="4" t="s">
        <v>461</v>
      </c>
      <c r="N83" s="5" t="n">
        <v>3000</v>
      </c>
    </row>
    <row r="84" spans="1:20">
      <c r="A84" s="4" t="s">
        <v>337</v>
      </c>
      <c r="N84" s="7" t="n">
        <v>1000</v>
      </c>
    </row>
    <row r="85" spans="1:20">
      <c r="A85" s="4" t="s">
        <v>41</v>
      </c>
      <c r="H85" s="7" t="n">
        <v>2916400</v>
      </c>
      <c r="K85" s="5" t="n">
        <v>2916400</v>
      </c>
    </row>
    <row r="86" spans="1:20">
      <c r="A86" s="4" t="s">
        <v>368</v>
      </c>
      <c r="N86" s="7" t="n">
        <v>3000000</v>
      </c>
    </row>
    <row r="87" spans="1:20">
      <c r="A87" s="4" t="s">
        <v>486</v>
      </c>
    </row>
    <row r="88" spans="1:20">
      <c r="A88" s="3" t="s">
        <v>329</v>
      </c>
    </row>
    <row r="89" spans="1:20">
      <c r="A89" s="4" t="s">
        <v>464</v>
      </c>
      <c r="K89" s="7" t="n">
        <v>23311</v>
      </c>
    </row>
    <row r="90" spans="1:20">
      <c r="A90" s="4" t="s">
        <v>90</v>
      </c>
    </row>
    <row r="91" spans="1:20">
      <c r="A91" s="3" t="s">
        <v>329</v>
      </c>
    </row>
    <row r="92" spans="1:20">
      <c r="A92" s="4" t="s">
        <v>333</v>
      </c>
      <c r="K92" s="5" t="n">
        <v>2148</v>
      </c>
    </row>
    <row r="93" spans="1:20">
      <c r="A93" s="4" t="s">
        <v>487</v>
      </c>
    </row>
    <row r="94" spans="1:20">
      <c r="A94" s="3" t="s">
        <v>329</v>
      </c>
    </row>
    <row r="95" spans="1:20">
      <c r="A95" s="4" t="s">
        <v>351</v>
      </c>
      <c r="B95" s="4" t="s">
        <v>55</v>
      </c>
    </row>
    <row r="96" spans="1:20">
      <c r="A96" s="4" t="s">
        <v>488</v>
      </c>
    </row>
    <row r="97" spans="1:20">
      <c r="A97" s="3" t="s">
        <v>329</v>
      </c>
    </row>
    <row r="98" spans="1:20">
      <c r="A98" s="4" t="s">
        <v>337</v>
      </c>
      <c r="B98" s="9" t="n">
        <v>1.22</v>
      </c>
    </row>
    <row r="99" spans="1:20">
      <c r="A99" s="4" t="s">
        <v>489</v>
      </c>
    </row>
    <row r="100" spans="1:20">
      <c r="A100" s="3" t="s">
        <v>329</v>
      </c>
    </row>
    <row r="101" spans="1:20">
      <c r="A101" s="4" t="s">
        <v>337</v>
      </c>
      <c r="B101" s="9" t="n">
        <v>0.35</v>
      </c>
    </row>
    <row r="102" spans="1:20">
      <c r="A102" s="4" t="s">
        <v>359</v>
      </c>
      <c r="B102" s="4" t="s">
        <v>360</v>
      </c>
    </row>
  </sheetData>
  <mergeCells count="4">
    <mergeCell ref="A1:A2"/>
    <mergeCell ref="B1:G1"/>
    <mergeCell ref="H1:I1"/>
    <mergeCell ref="K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5</v>
      </c>
    </row>
    <row r="3" spans="1:3">
      <c r="A3" s="3" t="s">
        <v>491</v>
      </c>
    </row>
    <row r="4" spans="1:3">
      <c r="A4" s="4" t="s">
        <v>492</v>
      </c>
      <c r="B4" s="7" t="n">
        <v>573560</v>
      </c>
      <c r="C4" s="7" t="n">
        <v>1958775</v>
      </c>
    </row>
    <row r="5" spans="1:3">
      <c r="A5" s="4" t="s">
        <v>493</v>
      </c>
      <c r="B5" s="5" t="n">
        <v>0</v>
      </c>
      <c r="C5" s="5" t="n">
        <v>2427183</v>
      </c>
    </row>
    <row r="6" spans="1:3">
      <c r="A6" s="4" t="s">
        <v>494</v>
      </c>
      <c r="B6" s="5" t="n">
        <v>0</v>
      </c>
      <c r="C6" s="5" t="n">
        <v>0</v>
      </c>
    </row>
    <row r="7" spans="1:3">
      <c r="A7" s="4" t="s">
        <v>495</v>
      </c>
      <c r="B7" s="5" t="n">
        <v>0</v>
      </c>
      <c r="C7" s="5" t="n">
        <v>-2045082</v>
      </c>
    </row>
    <row r="8" spans="1:3">
      <c r="A8" s="4" t="s">
        <v>496</v>
      </c>
      <c r="B8" s="5" t="n">
        <v>-573560</v>
      </c>
      <c r="C8" s="5" t="n">
        <v>0</v>
      </c>
    </row>
    <row r="9" spans="1:3">
      <c r="A9" s="4" t="s">
        <v>497</v>
      </c>
      <c r="B9" s="7" t="n">
        <v>0</v>
      </c>
      <c r="C9" s="7" t="n">
        <v>23408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8</v>
      </c>
      <c r="B1" s="2" t="s">
        <v>499</v>
      </c>
      <c r="C1" s="2" t="s">
        <v>1</v>
      </c>
    </row>
    <row r="2" spans="1:5">
      <c r="B2" s="2" t="s">
        <v>2</v>
      </c>
      <c r="C2" s="2" t="s">
        <v>2</v>
      </c>
      <c r="D2" s="2" t="s">
        <v>65</v>
      </c>
      <c r="E2" s="2" t="s">
        <v>500</v>
      </c>
    </row>
    <row r="3" spans="1:5">
      <c r="A3" s="3" t="s">
        <v>491</v>
      </c>
    </row>
    <row r="4" spans="1:5">
      <c r="A4" s="4" t="s">
        <v>501</v>
      </c>
      <c r="C4" s="7" t="n">
        <v>2189180</v>
      </c>
      <c r="D4" s="7" t="n">
        <v>0</v>
      </c>
    </row>
    <row r="5" spans="1:5">
      <c r="A5" s="4" t="s">
        <v>497</v>
      </c>
      <c r="B5" s="7" t="n">
        <v>0</v>
      </c>
      <c r="C5" s="5" t="n">
        <v>0</v>
      </c>
      <c r="D5" s="7" t="n">
        <v>2340876</v>
      </c>
    </row>
    <row r="6" spans="1:5">
      <c r="A6" s="4" t="s">
        <v>502</v>
      </c>
    </row>
    <row r="7" spans="1:5">
      <c r="A7" s="3" t="s">
        <v>491</v>
      </c>
    </row>
    <row r="8" spans="1:5">
      <c r="A8" s="4" t="s">
        <v>503</v>
      </c>
      <c r="E8" s="7" t="n">
        <v>9000000</v>
      </c>
    </row>
    <row r="9" spans="1:5">
      <c r="A9" s="4" t="s">
        <v>501</v>
      </c>
      <c r="B9" s="5" t="n">
        <v>2148180</v>
      </c>
    </row>
    <row r="10" spans="1:5">
      <c r="A10" s="4" t="s">
        <v>497</v>
      </c>
      <c r="B10" s="5" t="n">
        <v>6851820</v>
      </c>
      <c r="C10" s="5" t="n">
        <v>6851820</v>
      </c>
    </row>
    <row r="11" spans="1:5">
      <c r="A11" s="4" t="s">
        <v>504</v>
      </c>
    </row>
    <row r="12" spans="1:5">
      <c r="A12" s="3" t="s">
        <v>491</v>
      </c>
    </row>
    <row r="13" spans="1:5">
      <c r="A13" s="4" t="s">
        <v>503</v>
      </c>
      <c r="E13" s="5" t="n">
        <v>3000000</v>
      </c>
    </row>
    <row r="14" spans="1:5">
      <c r="A14" s="4" t="s">
        <v>501</v>
      </c>
      <c r="B14" s="5" t="n">
        <v>1589000</v>
      </c>
    </row>
    <row r="15" spans="1:5">
      <c r="A15" s="4" t="s">
        <v>497</v>
      </c>
      <c r="B15" s="5" t="n">
        <v>1411000</v>
      </c>
      <c r="C15" s="5" t="n">
        <v>1411000</v>
      </c>
    </row>
    <row r="16" spans="1:5">
      <c r="A16" s="4" t="s">
        <v>505</v>
      </c>
    </row>
    <row r="17" spans="1:5">
      <c r="A17" s="3" t="s">
        <v>491</v>
      </c>
    </row>
    <row r="18" spans="1:5">
      <c r="A18" s="4" t="s">
        <v>503</v>
      </c>
      <c r="E18" s="5" t="n">
        <v>3000000</v>
      </c>
    </row>
    <row r="19" spans="1:5">
      <c r="A19" s="4" t="s">
        <v>501</v>
      </c>
      <c r="B19" s="5" t="n">
        <v>475580</v>
      </c>
    </row>
    <row r="20" spans="1:5">
      <c r="A20" s="4" t="s">
        <v>497</v>
      </c>
      <c r="B20" s="5" t="n">
        <v>2524420</v>
      </c>
      <c r="C20" s="5" t="n">
        <v>2524420</v>
      </c>
    </row>
    <row r="21" spans="1:5">
      <c r="A21" s="4" t="s">
        <v>506</v>
      </c>
    </row>
    <row r="22" spans="1:5">
      <c r="A22" s="3" t="s">
        <v>491</v>
      </c>
    </row>
    <row r="23" spans="1:5">
      <c r="A23" s="4" t="s">
        <v>503</v>
      </c>
      <c r="E23" s="7" t="n">
        <v>3000000</v>
      </c>
    </row>
    <row r="24" spans="1:5">
      <c r="A24" s="4" t="s">
        <v>501</v>
      </c>
      <c r="B24" s="5" t="n">
        <v>83600</v>
      </c>
    </row>
    <row r="25" spans="1:5">
      <c r="A25" s="4" t="s">
        <v>497</v>
      </c>
      <c r="B25" s="7" t="n">
        <v>2916400</v>
      </c>
      <c r="C25" s="7" t="n">
        <v>29164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7</v>
      </c>
      <c r="B1" s="2" t="s">
        <v>508</v>
      </c>
      <c r="C1" s="2" t="s">
        <v>509</v>
      </c>
      <c r="D1" s="2" t="s">
        <v>291</v>
      </c>
      <c r="E1" s="2" t="s">
        <v>289</v>
      </c>
      <c r="F1" s="2" t="s">
        <v>292</v>
      </c>
      <c r="G1" s="2" t="s">
        <v>236</v>
      </c>
      <c r="H1" s="2" t="s">
        <v>289</v>
      </c>
      <c r="I1" s="2" t="s">
        <v>291</v>
      </c>
      <c r="J1" s="2" t="s">
        <v>292</v>
      </c>
    </row>
    <row r="2" spans="1:10">
      <c r="A2" s="3" t="s">
        <v>227</v>
      </c>
    </row>
    <row r="3" spans="1:10">
      <c r="A3" s="4" t="s">
        <v>136</v>
      </c>
      <c r="I3" s="7" t="n">
        <v>0</v>
      </c>
      <c r="J3" s="7" t="n">
        <v>1500000</v>
      </c>
    </row>
    <row r="4" spans="1:10">
      <c r="A4" s="4" t="s">
        <v>77</v>
      </c>
      <c r="D4" s="7" t="n">
        <v>0</v>
      </c>
      <c r="F4" s="7" t="n">
        <v>0</v>
      </c>
      <c r="I4" s="5" t="n">
        <v>7719440</v>
      </c>
      <c r="J4" s="5" t="n">
        <v>0</v>
      </c>
    </row>
    <row r="5" spans="1:10">
      <c r="A5" s="4" t="s">
        <v>229</v>
      </c>
    </row>
    <row r="6" spans="1:10">
      <c r="A6" s="3" t="s">
        <v>227</v>
      </c>
    </row>
    <row r="7" spans="1:10">
      <c r="A7" s="4" t="s">
        <v>510</v>
      </c>
      <c r="B7" s="7" t="n">
        <v>19900000</v>
      </c>
    </row>
    <row r="8" spans="1:10">
      <c r="A8" s="4" t="s">
        <v>136</v>
      </c>
      <c r="C8" s="7" t="n">
        <v>1500000</v>
      </c>
      <c r="G8" s="7" t="n">
        <v>4000000</v>
      </c>
    </row>
    <row r="9" spans="1:10">
      <c r="A9" s="4" t="s">
        <v>511</v>
      </c>
      <c r="I9" s="7" t="n">
        <v>15900000</v>
      </c>
    </row>
    <row r="10" spans="1:10">
      <c r="A10" s="4" t="s">
        <v>512</v>
      </c>
      <c r="I10" s="5" t="n">
        <v>9</v>
      </c>
    </row>
    <row r="11" spans="1:10">
      <c r="A11" s="4" t="s">
        <v>513</v>
      </c>
      <c r="E11" s="7" t="n">
        <v>0</v>
      </c>
      <c r="F11" s="7" t="n">
        <v>342323</v>
      </c>
      <c r="H11" s="7" t="n">
        <v>882683</v>
      </c>
      <c r="J11" s="7" t="n">
        <v>889146</v>
      </c>
    </row>
    <row r="12" spans="1:10">
      <c r="A12" s="4" t="s">
        <v>77</v>
      </c>
      <c r="I12" s="7" t="n">
        <v>7719440</v>
      </c>
    </row>
    <row r="13" spans="1:10">
      <c r="A13" s="4" t="s">
        <v>514</v>
      </c>
      <c r="D13" s="7" t="n">
        <v>108984</v>
      </c>
      <c r="I13" s="7" t="n">
        <v>108984</v>
      </c>
    </row>
    <row r="14" spans="1:10">
      <c r="A14" s="4" t="s">
        <v>515</v>
      </c>
    </row>
    <row r="15" spans="1:10">
      <c r="A15" s="3" t="s">
        <v>227</v>
      </c>
    </row>
    <row r="16" spans="1:10">
      <c r="A16" s="4" t="s">
        <v>516</v>
      </c>
      <c r="I16" s="4" t="s">
        <v>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8</v>
      </c>
      <c r="B1" s="2" t="s">
        <v>1</v>
      </c>
    </row>
    <row r="2" spans="1:3">
      <c r="B2" s="2" t="s">
        <v>2</v>
      </c>
      <c r="C2" s="2" t="s">
        <v>65</v>
      </c>
    </row>
    <row r="3" spans="1:3">
      <c r="A3" s="3" t="s">
        <v>175</v>
      </c>
    </row>
    <row r="4" spans="1:3">
      <c r="A4" s="4" t="s">
        <v>297</v>
      </c>
      <c r="B4" s="7" t="n">
        <v>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9</v>
      </c>
      <c r="B1" s="2" t="s">
        <v>1</v>
      </c>
    </row>
    <row r="2" spans="1:3">
      <c r="B2" s="2" t="s">
        <v>2</v>
      </c>
      <c r="C2" s="2" t="s">
        <v>65</v>
      </c>
    </row>
    <row r="3" spans="1:3">
      <c r="A3" s="3" t="s">
        <v>178</v>
      </c>
    </row>
    <row r="4" spans="1:3">
      <c r="A4" s="4" t="s">
        <v>520</v>
      </c>
      <c r="B4" s="4" t="s">
        <v>521</v>
      </c>
      <c r="C4" s="4" t="s">
        <v>521</v>
      </c>
    </row>
    <row r="5" spans="1:3">
      <c r="A5" s="4" t="s">
        <v>522</v>
      </c>
      <c r="B5" s="4" t="s">
        <v>523</v>
      </c>
      <c r="C5" s="4" t="s">
        <v>523</v>
      </c>
    </row>
    <row r="6" spans="1:3">
      <c r="A6" s="4" t="s">
        <v>76</v>
      </c>
      <c r="B6" s="4" t="s">
        <v>524</v>
      </c>
      <c r="C6" s="4" t="s">
        <v>525</v>
      </c>
    </row>
    <row r="7" spans="1:3">
      <c r="A7" s="4" t="s">
        <v>526</v>
      </c>
      <c r="B7" s="4" t="s">
        <v>527</v>
      </c>
      <c r="C7" s="4" t="s">
        <v>524</v>
      </c>
    </row>
    <row r="8" spans="1:3">
      <c r="A8" s="4" t="s">
        <v>528</v>
      </c>
      <c r="B8" s="4" t="s">
        <v>529</v>
      </c>
      <c r="C8" s="4" t="s">
        <v>530</v>
      </c>
    </row>
    <row r="9" spans="1:3">
      <c r="A9" s="4" t="s">
        <v>89</v>
      </c>
      <c r="B9" s="4" t="s">
        <v>524</v>
      </c>
      <c r="C9" s="4" t="s">
        <v>5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1</v>
      </c>
      <c r="B1" s="2" t="s">
        <v>2</v>
      </c>
      <c r="C1" s="2" t="s">
        <v>25</v>
      </c>
    </row>
    <row r="2" spans="1:3">
      <c r="A2" s="3" t="s">
        <v>178</v>
      </c>
    </row>
    <row r="3" spans="1:3">
      <c r="A3" s="4" t="s">
        <v>532</v>
      </c>
      <c r="B3" s="7" t="n">
        <v>30012377</v>
      </c>
      <c r="C3" s="7" t="n">
        <v>27267545</v>
      </c>
    </row>
    <row r="4" spans="1:3">
      <c r="A4" s="4" t="s">
        <v>124</v>
      </c>
      <c r="B4" s="5" t="n">
        <v>3267926</v>
      </c>
      <c r="C4" s="5" t="n">
        <v>3090903</v>
      </c>
    </row>
    <row r="5" spans="1:3">
      <c r="A5" s="4" t="s">
        <v>533</v>
      </c>
      <c r="B5" s="5" t="n">
        <v>-33280303</v>
      </c>
      <c r="C5" s="5" t="n">
        <v>-30358448</v>
      </c>
    </row>
    <row r="6" spans="1:3">
      <c r="A6" s="4" t="s">
        <v>534</v>
      </c>
      <c r="B6" s="7" t="n">
        <v>0</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2763659</v>
      </c>
      <c r="C6" s="5" t="n">
        <v>4563896</v>
      </c>
      <c r="D6" s="5" t="n">
        <v>17802980</v>
      </c>
      <c r="E6" s="5" t="n">
        <v>13734693</v>
      </c>
    </row>
    <row r="7" spans="1:5">
      <c r="A7" s="4" t="s">
        <v>70</v>
      </c>
      <c r="B7" s="5" t="n">
        <v>1137329</v>
      </c>
      <c r="C7" s="5" t="n">
        <v>908380</v>
      </c>
      <c r="D7" s="5" t="n">
        <v>2918773</v>
      </c>
      <c r="E7" s="5" t="n">
        <v>3058027</v>
      </c>
    </row>
    <row r="8" spans="1:5">
      <c r="A8" s="4" t="s">
        <v>71</v>
      </c>
      <c r="B8" s="5" t="n">
        <v>3900988</v>
      </c>
      <c r="C8" s="5" t="n">
        <v>5472276</v>
      </c>
      <c r="D8" s="5" t="n">
        <v>20721753</v>
      </c>
      <c r="E8" s="5" t="n">
        <v>16792720</v>
      </c>
    </row>
    <row r="9" spans="1:5">
      <c r="A9" s="4" t="s">
        <v>72</v>
      </c>
      <c r="B9" s="5" t="n">
        <v>-3900988</v>
      </c>
      <c r="C9" s="5" t="n">
        <v>-5472276</v>
      </c>
      <c r="D9" s="5" t="n">
        <v>-20721753</v>
      </c>
      <c r="E9" s="5" t="n">
        <v>-16792720</v>
      </c>
    </row>
    <row r="10" spans="1:5">
      <c r="A10" s="4" t="s">
        <v>73</v>
      </c>
      <c r="B10" s="5" t="n">
        <v>109</v>
      </c>
      <c r="C10" s="5" t="n">
        <v>9920</v>
      </c>
      <c r="D10" s="5" t="n">
        <v>4284</v>
      </c>
      <c r="E10" s="5" t="n">
        <v>18831</v>
      </c>
    </row>
    <row r="11" spans="1:5">
      <c r="A11" s="4" t="s">
        <v>74</v>
      </c>
      <c r="B11" s="5" t="n">
        <v>0</v>
      </c>
      <c r="C11" s="5" t="n">
        <v>-342323</v>
      </c>
      <c r="D11" s="5" t="n">
        <v>-882683</v>
      </c>
      <c r="E11" s="5" t="n">
        <v>-889146</v>
      </c>
    </row>
    <row r="12" spans="1:5">
      <c r="A12" s="4" t="s">
        <v>75</v>
      </c>
      <c r="B12" s="5" t="n">
        <v>0</v>
      </c>
      <c r="C12" s="5" t="n">
        <v>-111557</v>
      </c>
      <c r="D12" s="5" t="n">
        <v>0</v>
      </c>
      <c r="E12" s="5" t="n">
        <v>-142788</v>
      </c>
    </row>
    <row r="13" spans="1:5">
      <c r="A13" s="4" t="s">
        <v>76</v>
      </c>
      <c r="B13" s="5" t="n">
        <v>0</v>
      </c>
      <c r="C13" s="5" t="n">
        <v>1118411</v>
      </c>
      <c r="D13" s="5" t="n">
        <v>0</v>
      </c>
      <c r="E13" s="5" t="n">
        <v>2045082</v>
      </c>
    </row>
    <row r="14" spans="1:5">
      <c r="A14" s="4" t="s">
        <v>77</v>
      </c>
      <c r="B14" s="5" t="n">
        <v>0</v>
      </c>
      <c r="C14" s="5" t="n">
        <v>0</v>
      </c>
      <c r="D14" s="5" t="n">
        <v>7719440</v>
      </c>
      <c r="E14" s="5" t="n">
        <v>0</v>
      </c>
    </row>
    <row r="15" spans="1:5">
      <c r="A15" s="4" t="s">
        <v>78</v>
      </c>
      <c r="B15" s="5" t="n">
        <v>-3900879</v>
      </c>
      <c r="C15" s="5" t="n">
        <v>-4797825</v>
      </c>
      <c r="D15" s="5" t="n">
        <v>-13880712</v>
      </c>
      <c r="E15" s="5" t="n">
        <v>-15760741</v>
      </c>
    </row>
    <row r="16" spans="1:5">
      <c r="A16" s="4" t="s">
        <v>79</v>
      </c>
      <c r="B16" s="5" t="n">
        <v>0</v>
      </c>
      <c r="C16" s="5" t="n">
        <v>0</v>
      </c>
      <c r="D16" s="5" t="n">
        <v>0</v>
      </c>
      <c r="E16" s="5" t="n">
        <v>0</v>
      </c>
    </row>
    <row r="17" spans="1:5">
      <c r="A17" s="4" t="s">
        <v>80</v>
      </c>
      <c r="B17" s="5" t="n">
        <v>-3900879</v>
      </c>
      <c r="C17" s="5" t="n">
        <v>-4797825</v>
      </c>
      <c r="D17" s="5" t="n">
        <v>-13880712</v>
      </c>
      <c r="E17" s="5" t="n">
        <v>-15760741</v>
      </c>
    </row>
    <row r="18" spans="1:5">
      <c r="A18" s="4" t="s">
        <v>81</v>
      </c>
      <c r="B18" s="5" t="n">
        <v>-1576986</v>
      </c>
      <c r="C18" s="5" t="n">
        <v>0</v>
      </c>
      <c r="D18" s="5" t="n">
        <v>-1576986</v>
      </c>
      <c r="E18" s="5" t="n">
        <v>0</v>
      </c>
    </row>
    <row r="19" spans="1:5">
      <c r="A19" s="4" t="s">
        <v>82</v>
      </c>
      <c r="B19" s="5" t="n">
        <v>-571854</v>
      </c>
      <c r="C19" s="5" t="n">
        <v>0</v>
      </c>
      <c r="D19" s="5" t="n">
        <v>-571854</v>
      </c>
      <c r="E19" s="5" t="n">
        <v>0</v>
      </c>
    </row>
    <row r="20" spans="1:5">
      <c r="A20" s="4" t="s">
        <v>83</v>
      </c>
      <c r="B20" s="5" t="n">
        <v>-6160</v>
      </c>
      <c r="C20" s="5" t="n">
        <v>0</v>
      </c>
      <c r="D20" s="5" t="n">
        <v>-6160</v>
      </c>
      <c r="E20" s="5" t="n">
        <v>0</v>
      </c>
    </row>
    <row r="21" spans="1:5">
      <c r="A21" s="4" t="s">
        <v>84</v>
      </c>
      <c r="B21" s="5" t="n">
        <v>-23311</v>
      </c>
      <c r="C21" s="5" t="n">
        <v>0</v>
      </c>
      <c r="D21" s="5" t="n">
        <v>-23311</v>
      </c>
      <c r="E21" s="5" t="n">
        <v>0</v>
      </c>
    </row>
    <row r="22" spans="1:5">
      <c r="A22" s="4" t="s">
        <v>85</v>
      </c>
      <c r="B22" s="7" t="n">
        <v>-6079190</v>
      </c>
      <c r="C22" s="7" t="n">
        <v>-4797825</v>
      </c>
      <c r="D22" s="7" t="n">
        <v>-16059023</v>
      </c>
      <c r="E22" s="7" t="n">
        <v>-15760741</v>
      </c>
    </row>
    <row r="23" spans="1:5">
      <c r="A23" s="4" t="s">
        <v>86</v>
      </c>
      <c r="B23" s="9" t="n">
        <v>-0.4</v>
      </c>
      <c r="C23" s="9" t="n">
        <v>-1.58</v>
      </c>
      <c r="D23" s="9" t="n">
        <v>-2.13</v>
      </c>
      <c r="E23" s="9" t="n">
        <v>-6.19</v>
      </c>
    </row>
    <row r="24" spans="1:5">
      <c r="A24" s="4" t="s">
        <v>87</v>
      </c>
      <c r="B24" s="5" t="n">
        <v>15312029</v>
      </c>
      <c r="C24" s="5" t="n">
        <v>3033401</v>
      </c>
      <c r="D24" s="5" t="n">
        <v>7524037</v>
      </c>
      <c r="E24" s="5" t="n">
        <v>2547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535</v>
      </c>
      <c r="B1" s="2" t="s">
        <v>1</v>
      </c>
    </row>
    <row r="2" spans="1:5">
      <c r="B2" s="2" t="s">
        <v>2</v>
      </c>
      <c r="C2" s="2" t="s">
        <v>65</v>
      </c>
      <c r="D2" s="2" t="s">
        <v>25</v>
      </c>
      <c r="E2" s="2" t="s">
        <v>536</v>
      </c>
    </row>
    <row r="3" spans="1:5">
      <c r="A3" s="3" t="s">
        <v>178</v>
      </c>
    </row>
    <row r="4" spans="1:5">
      <c r="A4" s="4" t="s">
        <v>537</v>
      </c>
      <c r="B4" s="7" t="n">
        <v>2921855</v>
      </c>
      <c r="C4" s="7" t="n">
        <v>5349725</v>
      </c>
    </row>
    <row r="5" spans="1:5">
      <c r="A5" s="4" t="s">
        <v>538</v>
      </c>
      <c r="B5" s="7" t="n">
        <v>75000000</v>
      </c>
      <c r="D5" s="7" t="n">
        <v>68200000</v>
      </c>
    </row>
    <row r="6" spans="1:5">
      <c r="A6" s="4" t="s">
        <v>248</v>
      </c>
    </row>
    <row r="7" spans="1:5">
      <c r="A7" s="3" t="s">
        <v>539</v>
      </c>
    </row>
    <row r="8" spans="1:5">
      <c r="A8" s="4" t="s">
        <v>249</v>
      </c>
      <c r="E8" s="7" t="n">
        <v>11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542</v>
      </c>
      <c r="D1" s="2" t="s">
        <v>2</v>
      </c>
      <c r="E1" s="2" t="s">
        <v>65</v>
      </c>
    </row>
    <row r="2" spans="1:5">
      <c r="A2" s="3" t="s">
        <v>543</v>
      </c>
    </row>
    <row r="3" spans="1:5">
      <c r="A3" s="4" t="s">
        <v>137</v>
      </c>
      <c r="D3" s="7" t="n">
        <v>2189180</v>
      </c>
      <c r="E3" s="7" t="n">
        <v>0</v>
      </c>
    </row>
    <row r="4" spans="1:5">
      <c r="A4" s="4" t="s">
        <v>544</v>
      </c>
    </row>
    <row r="5" spans="1:5">
      <c r="A5" s="3" t="s">
        <v>543</v>
      </c>
    </row>
    <row r="6" spans="1:5">
      <c r="A6" s="4" t="s">
        <v>137</v>
      </c>
      <c r="C6" s="7" t="n">
        <v>3648200</v>
      </c>
    </row>
    <row r="7" spans="1:5">
      <c r="A7" s="4" t="s">
        <v>545</v>
      </c>
      <c r="C7" s="13" t="n">
        <v>3648.2</v>
      </c>
    </row>
    <row r="8" spans="1:5">
      <c r="A8" s="4" t="s">
        <v>546</v>
      </c>
      <c r="C8" s="13" t="n">
        <v>3588.2</v>
      </c>
    </row>
    <row r="9" spans="1:5">
      <c r="A9" s="4" t="s">
        <v>547</v>
      </c>
      <c r="C9" s="5" t="n">
        <v>11072122</v>
      </c>
    </row>
    <row r="10" spans="1:5">
      <c r="A10" s="4" t="s">
        <v>548</v>
      </c>
    </row>
    <row r="11" spans="1:5">
      <c r="A11" s="3" t="s">
        <v>543</v>
      </c>
    </row>
    <row r="12" spans="1:5">
      <c r="A12" s="4" t="s">
        <v>549</v>
      </c>
      <c r="B12" s="5" t="n">
        <v>111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88</v>
      </c>
      <c r="B1" s="2" t="s">
        <v>89</v>
      </c>
      <c r="C1" s="2" t="s">
        <v>90</v>
      </c>
      <c r="D1" s="2" t="s">
        <v>91</v>
      </c>
      <c r="E1" s="2" t="s">
        <v>92</v>
      </c>
      <c r="F1" s="2" t="s">
        <v>93</v>
      </c>
    </row>
    <row r="2" spans="1:6">
      <c r="A2" s="4" t="s">
        <v>94</v>
      </c>
      <c r="C2" s="5" t="n">
        <v>0</v>
      </c>
      <c r="D2" s="5" t="n">
        <v>3444859</v>
      </c>
    </row>
    <row r="3" spans="1:6">
      <c r="A3" s="4" t="s">
        <v>95</v>
      </c>
      <c r="B3" s="7" t="n">
        <v>6131746</v>
      </c>
      <c r="D3" s="7" t="n">
        <v>344</v>
      </c>
      <c r="E3" s="7" t="n">
        <v>102354844</v>
      </c>
      <c r="F3" s="7" t="n">
        <v>-96223442</v>
      </c>
    </row>
    <row r="4" spans="1:6">
      <c r="A4" s="3" t="s">
        <v>96</v>
      </c>
    </row>
    <row r="5" spans="1:6">
      <c r="A5" s="4" t="s">
        <v>97</v>
      </c>
      <c r="B5" s="5" t="n">
        <v>573560</v>
      </c>
      <c r="E5" s="5" t="n">
        <v>6481770</v>
      </c>
      <c r="F5" s="5" t="n">
        <v>-5908210</v>
      </c>
    </row>
    <row r="6" spans="1:6">
      <c r="A6" s="4" t="s">
        <v>98</v>
      </c>
      <c r="D6" s="5" t="n">
        <v>102500</v>
      </c>
    </row>
    <row r="7" spans="1:6">
      <c r="A7" s="4" t="s">
        <v>99</v>
      </c>
      <c r="B7" s="5" t="n">
        <v>41000</v>
      </c>
      <c r="D7" s="7" t="n">
        <v>10</v>
      </c>
      <c r="E7" s="5" t="n">
        <v>40990</v>
      </c>
    </row>
    <row r="8" spans="1:6">
      <c r="A8" s="4" t="s">
        <v>100</v>
      </c>
      <c r="C8" s="5" t="n">
        <v>5000</v>
      </c>
    </row>
    <row r="9" spans="1:6">
      <c r="A9" s="4" t="s">
        <v>101</v>
      </c>
      <c r="B9" s="5" t="n">
        <v>3469021</v>
      </c>
      <c r="C9" s="7" t="n">
        <v>1</v>
      </c>
      <c r="E9" s="5" t="n">
        <v>3469020</v>
      </c>
    </row>
    <row r="10" spans="1:6">
      <c r="A10" s="4" t="s">
        <v>102</v>
      </c>
      <c r="B10" s="5" t="n">
        <v>551340</v>
      </c>
      <c r="E10" s="5" t="n">
        <v>551340</v>
      </c>
    </row>
    <row r="11" spans="1:6">
      <c r="A11" s="4" t="s">
        <v>103</v>
      </c>
      <c r="B11" s="5" t="n">
        <v>1576986</v>
      </c>
      <c r="E11" s="5" t="n">
        <v>1576986</v>
      </c>
    </row>
    <row r="12" spans="1:6">
      <c r="A12" s="4" t="s">
        <v>104</v>
      </c>
      <c r="B12" s="5" t="n">
        <v>-1576986</v>
      </c>
      <c r="E12" s="5" t="n">
        <v>-1576986</v>
      </c>
    </row>
    <row r="13" spans="1:6">
      <c r="A13" s="4" t="s">
        <v>105</v>
      </c>
      <c r="B13" s="5" t="n">
        <v>571854</v>
      </c>
      <c r="E13" s="5" t="n">
        <v>571854</v>
      </c>
    </row>
    <row r="14" spans="1:6">
      <c r="A14" s="4" t="s">
        <v>106</v>
      </c>
      <c r="B14" s="5" t="n">
        <v>-571854</v>
      </c>
      <c r="E14" s="5" t="n">
        <v>-571854</v>
      </c>
    </row>
    <row r="15" spans="1:6">
      <c r="A15" s="4" t="s">
        <v>107</v>
      </c>
      <c r="C15" s="5" t="n">
        <v>2148</v>
      </c>
    </row>
    <row r="16" spans="1:6">
      <c r="A16" s="4" t="s">
        <v>108</v>
      </c>
      <c r="B16" s="5" t="n">
        <v>2148180</v>
      </c>
      <c r="E16" s="5" t="n">
        <v>2148180</v>
      </c>
    </row>
    <row r="17" spans="1:6">
      <c r="A17" s="4" t="s">
        <v>109</v>
      </c>
      <c r="C17" s="5" t="n">
        <v>-7046</v>
      </c>
      <c r="D17" s="5" t="n">
        <v>20219347</v>
      </c>
    </row>
    <row r="18" spans="1:6">
      <c r="A18" s="4" t="s">
        <v>110</v>
      </c>
      <c r="B18" s="5" t="n">
        <v>0</v>
      </c>
      <c r="C18" s="7" t="n">
        <v>-1</v>
      </c>
      <c r="D18" s="7" t="n">
        <v>2022</v>
      </c>
      <c r="E18" s="5" t="n">
        <v>-2021</v>
      </c>
    </row>
    <row r="19" spans="1:6">
      <c r="A19" s="4" t="s">
        <v>111</v>
      </c>
      <c r="D19" s="5" t="n">
        <v>17588</v>
      </c>
    </row>
    <row r="20" spans="1:6">
      <c r="A20" s="4" t="s">
        <v>112</v>
      </c>
      <c r="B20" s="5" t="n">
        <v>6160</v>
      </c>
      <c r="D20" s="7" t="n">
        <v>2</v>
      </c>
      <c r="E20" s="5" t="n">
        <v>6158</v>
      </c>
    </row>
    <row r="21" spans="1:6">
      <c r="A21" s="4" t="s">
        <v>113</v>
      </c>
      <c r="B21" s="5" t="n">
        <v>-6160</v>
      </c>
      <c r="E21" s="5" t="n">
        <v>-6160</v>
      </c>
    </row>
    <row r="22" spans="1:6">
      <c r="A22" s="4" t="s">
        <v>114</v>
      </c>
      <c r="B22" s="5" t="n">
        <v>23311</v>
      </c>
      <c r="E22" s="5" t="n">
        <v>23311</v>
      </c>
    </row>
    <row r="23" spans="1:6">
      <c r="A23" s="4" t="s">
        <v>115</v>
      </c>
      <c r="B23" s="5" t="n">
        <v>-23311</v>
      </c>
      <c r="E23" s="5" t="n">
        <v>-23311</v>
      </c>
    </row>
    <row r="24" spans="1:6">
      <c r="A24" s="4" t="s">
        <v>116</v>
      </c>
      <c r="D24" s="5" t="n">
        <v>4216</v>
      </c>
    </row>
    <row r="25" spans="1:6">
      <c r="A25" s="4" t="s">
        <v>117</v>
      </c>
      <c r="B25" s="5" t="n">
        <v>442558</v>
      </c>
      <c r="D25" s="7" t="n">
        <v>0</v>
      </c>
      <c r="E25" s="5" t="n">
        <v>442558</v>
      </c>
    </row>
    <row r="26" spans="1:6">
      <c r="A26" s="4" t="s">
        <v>80</v>
      </c>
      <c r="B26" s="5" t="n">
        <v>-13880712</v>
      </c>
      <c r="F26" s="5" t="n">
        <v>-13880712</v>
      </c>
    </row>
    <row r="27" spans="1:6">
      <c r="A27" s="4" t="s">
        <v>118</v>
      </c>
      <c r="C27" s="5" t="n">
        <v>102</v>
      </c>
      <c r="D27" s="5" t="n">
        <v>23788510</v>
      </c>
    </row>
    <row r="28" spans="1:6">
      <c r="A28" s="4" t="s">
        <v>119</v>
      </c>
      <c r="B28" s="7" t="n">
        <v>-523307</v>
      </c>
      <c r="D28" s="7" t="n">
        <v>2378</v>
      </c>
      <c r="E28" s="7" t="n">
        <v>115486679</v>
      </c>
      <c r="F28" s="7" t="n">
        <v>-116012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5</v>
      </c>
    </row>
    <row r="3" spans="1:3">
      <c r="A3" s="3" t="s">
        <v>121</v>
      </c>
    </row>
    <row r="4" spans="1:3">
      <c r="A4" s="4" t="s">
        <v>80</v>
      </c>
      <c r="B4" s="7" t="n">
        <v>-13880712</v>
      </c>
      <c r="C4" s="7" t="n">
        <v>-15760741</v>
      </c>
    </row>
    <row r="5" spans="1:3">
      <c r="A5" s="3" t="s">
        <v>122</v>
      </c>
    </row>
    <row r="6" spans="1:3">
      <c r="A6" s="4" t="s">
        <v>123</v>
      </c>
      <c r="B6" s="5" t="n">
        <v>47131</v>
      </c>
      <c r="C6" s="5" t="n">
        <v>58219</v>
      </c>
    </row>
    <row r="7" spans="1:3">
      <c r="A7" s="4" t="s">
        <v>76</v>
      </c>
      <c r="B7" s="5" t="n">
        <v>0</v>
      </c>
      <c r="C7" s="5" t="n">
        <v>-2045082</v>
      </c>
    </row>
    <row r="8" spans="1:3">
      <c r="A8" s="4" t="s">
        <v>75</v>
      </c>
      <c r="B8" s="5" t="n">
        <v>0</v>
      </c>
      <c r="C8" s="5" t="n">
        <v>142788</v>
      </c>
    </row>
    <row r="9" spans="1:3">
      <c r="A9" s="4" t="s">
        <v>124</v>
      </c>
      <c r="B9" s="5" t="n">
        <v>442558</v>
      </c>
      <c r="C9" s="5" t="n">
        <v>759424</v>
      </c>
    </row>
    <row r="10" spans="1:3">
      <c r="A10" s="4" t="s">
        <v>77</v>
      </c>
      <c r="B10" s="5" t="n">
        <v>-7719440</v>
      </c>
      <c r="C10" s="5" t="n">
        <v>0</v>
      </c>
    </row>
    <row r="11" spans="1:3">
      <c r="A11" s="4" t="s">
        <v>125</v>
      </c>
      <c r="B11" s="5" t="n">
        <v>1706</v>
      </c>
      <c r="C11" s="5" t="n">
        <v>0</v>
      </c>
    </row>
    <row r="12" spans="1:3">
      <c r="A12" s="4" t="s">
        <v>126</v>
      </c>
      <c r="B12" s="5" t="n">
        <v>882683</v>
      </c>
      <c r="C12" s="5" t="n">
        <v>889146</v>
      </c>
    </row>
    <row r="13" spans="1:3">
      <c r="A13" s="4" t="s">
        <v>127</v>
      </c>
      <c r="B13" s="5" t="n">
        <v>2349404</v>
      </c>
      <c r="C13" s="5" t="n">
        <v>0</v>
      </c>
    </row>
    <row r="14" spans="1:3">
      <c r="A14" s="3" t="s">
        <v>128</v>
      </c>
    </row>
    <row r="15" spans="1:3">
      <c r="A15" s="4" t="s">
        <v>29</v>
      </c>
      <c r="B15" s="5" t="n">
        <v>2036196</v>
      </c>
      <c r="C15" s="5" t="n">
        <v>166200</v>
      </c>
    </row>
    <row r="16" spans="1:3">
      <c r="A16" s="4" t="s">
        <v>32</v>
      </c>
      <c r="B16" s="5" t="n">
        <v>0</v>
      </c>
      <c r="C16" s="5" t="n">
        <v>655395</v>
      </c>
    </row>
    <row r="17" spans="1:3">
      <c r="A17" s="4" t="s">
        <v>28</v>
      </c>
      <c r="B17" s="5" t="n">
        <v>146430</v>
      </c>
      <c r="C17" s="5" t="n">
        <v>-377837</v>
      </c>
    </row>
    <row r="18" spans="1:3">
      <c r="A18" s="4" t="s">
        <v>36</v>
      </c>
      <c r="B18" s="5" t="n">
        <v>2423510</v>
      </c>
      <c r="C18" s="5" t="n">
        <v>-764613</v>
      </c>
    </row>
    <row r="19" spans="1:3">
      <c r="A19" s="4" t="s">
        <v>37</v>
      </c>
      <c r="B19" s="5" t="n">
        <v>-674752</v>
      </c>
      <c r="C19" s="5" t="n">
        <v>-431268</v>
      </c>
    </row>
    <row r="20" spans="1:3">
      <c r="A20" s="4" t="s">
        <v>38</v>
      </c>
      <c r="B20" s="5" t="n">
        <v>2202383</v>
      </c>
      <c r="C20" s="5" t="n">
        <v>584920</v>
      </c>
    </row>
    <row r="21" spans="1:3">
      <c r="A21" s="4" t="s">
        <v>129</v>
      </c>
      <c r="B21" s="5" t="n">
        <v>-11742903</v>
      </c>
      <c r="C21" s="5" t="n">
        <v>-16123449</v>
      </c>
    </row>
    <row r="22" spans="1:3">
      <c r="A22" s="3" t="s">
        <v>130</v>
      </c>
    </row>
    <row r="23" spans="1:3">
      <c r="A23" s="4" t="s">
        <v>131</v>
      </c>
      <c r="B23" s="5" t="n">
        <v>1326</v>
      </c>
      <c r="C23" s="5" t="n">
        <v>0</v>
      </c>
    </row>
    <row r="24" spans="1:3">
      <c r="A24" s="4" t="s">
        <v>132</v>
      </c>
      <c r="B24" s="5" t="n">
        <v>0</v>
      </c>
      <c r="C24" s="5" t="n">
        <v>-4015</v>
      </c>
    </row>
    <row r="25" spans="1:3">
      <c r="A25" s="4" t="s">
        <v>133</v>
      </c>
      <c r="B25" s="5" t="n">
        <v>1326</v>
      </c>
      <c r="C25" s="5" t="n">
        <v>-4015</v>
      </c>
    </row>
    <row r="26" spans="1:3">
      <c r="A26" s="3" t="s">
        <v>134</v>
      </c>
    </row>
    <row r="27" spans="1:3">
      <c r="A27" s="4" t="s">
        <v>135</v>
      </c>
      <c r="B27" s="5" t="n">
        <v>0</v>
      </c>
      <c r="C27" s="5" t="n">
        <v>691187</v>
      </c>
    </row>
    <row r="28" spans="1:3">
      <c r="A28" s="4" t="s">
        <v>136</v>
      </c>
      <c r="B28" s="5" t="n">
        <v>0</v>
      </c>
      <c r="C28" s="5" t="n">
        <v>1500000</v>
      </c>
    </row>
    <row r="29" spans="1:3">
      <c r="A29" s="4" t="s">
        <v>137</v>
      </c>
      <c r="B29" s="5" t="n">
        <v>2189180</v>
      </c>
      <c r="C29" s="5" t="n">
        <v>0</v>
      </c>
    </row>
    <row r="30" spans="1:3">
      <c r="A30" s="4" t="s">
        <v>138</v>
      </c>
      <c r="B30" s="5" t="n">
        <v>0</v>
      </c>
      <c r="C30" s="5" t="n">
        <v>6629619</v>
      </c>
    </row>
    <row r="31" spans="1:3">
      <c r="A31" s="4" t="s">
        <v>139</v>
      </c>
      <c r="B31" s="5" t="n">
        <v>4120577</v>
      </c>
      <c r="C31" s="5" t="n">
        <v>0</v>
      </c>
    </row>
    <row r="32" spans="1:3">
      <c r="A32" s="4" t="s">
        <v>140</v>
      </c>
      <c r="B32" s="5" t="n">
        <v>6309757</v>
      </c>
      <c r="C32" s="5" t="n">
        <v>8820806</v>
      </c>
    </row>
    <row r="33" spans="1:3">
      <c r="A33" s="4" t="s">
        <v>141</v>
      </c>
      <c r="B33" s="5" t="n">
        <v>-5431820</v>
      </c>
      <c r="C33" s="5" t="n">
        <v>-7306658</v>
      </c>
    </row>
    <row r="34" spans="1:3">
      <c r="A34" s="4" t="s">
        <v>142</v>
      </c>
      <c r="B34" s="5" t="n">
        <v>11437118</v>
      </c>
      <c r="C34" s="5" t="n">
        <v>22604481</v>
      </c>
    </row>
    <row r="35" spans="1:3">
      <c r="A35" s="4" t="s">
        <v>143</v>
      </c>
      <c r="B35" s="5" t="n">
        <v>6005298</v>
      </c>
      <c r="C35" s="5" t="n">
        <v>15297823</v>
      </c>
    </row>
    <row r="36" spans="1:3">
      <c r="A36" s="3" t="s">
        <v>144</v>
      </c>
    </row>
    <row r="37" spans="1:3">
      <c r="A37" s="4" t="s">
        <v>145</v>
      </c>
      <c r="B37" s="5" t="n">
        <v>0</v>
      </c>
      <c r="C37" s="5" t="n">
        <v>0</v>
      </c>
    </row>
    <row r="38" spans="1:3">
      <c r="A38" s="4" t="s">
        <v>146</v>
      </c>
      <c r="B38" s="5" t="n">
        <v>0</v>
      </c>
      <c r="C38" s="5" t="n">
        <v>0</v>
      </c>
    </row>
    <row r="39" spans="1:3">
      <c r="A39" s="3" t="s">
        <v>147</v>
      </c>
    </row>
    <row r="40" spans="1:3">
      <c r="A40" s="4" t="s">
        <v>148</v>
      </c>
      <c r="B40" s="5" t="n">
        <v>0</v>
      </c>
      <c r="C40" s="5" t="n">
        <v>75000</v>
      </c>
    </row>
    <row r="41" spans="1:3">
      <c r="A41" s="4" t="s">
        <v>149</v>
      </c>
      <c r="B41" s="5" t="n">
        <v>6160</v>
      </c>
      <c r="C41" s="5" t="n">
        <v>0</v>
      </c>
    </row>
    <row r="42" spans="1:3">
      <c r="A42" s="4" t="s">
        <v>150</v>
      </c>
      <c r="B42" s="5" t="n">
        <v>2022</v>
      </c>
      <c r="C42" s="5" t="n">
        <v>0</v>
      </c>
    </row>
    <row r="43" spans="1:3">
      <c r="A43" s="4" t="s">
        <v>151</v>
      </c>
      <c r="B43" s="5" t="n">
        <v>108984</v>
      </c>
      <c r="C43" s="5" t="n">
        <v>0</v>
      </c>
    </row>
    <row r="44" spans="1:3">
      <c r="A44" s="4" t="s">
        <v>152</v>
      </c>
      <c r="B44" s="7" t="n">
        <v>57356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03:29Z</dcterms:created>
  <dcterms:modified xmlns:dcterms="http://purl.org/dc/terms/" xmlns:xsi="http://www.w3.org/2001/XMLSchema-instance" xsi:type="dcterms:W3CDTF">2017-11-21T16:03:29Z</dcterms:modified>
</cp:coreProperties>
</file>